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llaborations with Third Parti" sheetId="9" state="visible" r:id="rId9"/>
    <sheet xmlns:r="http://schemas.openxmlformats.org/officeDocument/2006/relationships" name="Warrants" sheetId="10" state="visible" r:id="rId10"/>
    <sheet xmlns:r="http://schemas.openxmlformats.org/officeDocument/2006/relationships" name="Commitments and Contingen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 Compensatio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Net Income (Loss) Per Common Sh" sheetId="17" state="visible" r:id="rId17"/>
    <sheet xmlns:r="http://schemas.openxmlformats.org/officeDocument/2006/relationships" name="Statements of Cash Flow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Stock Compensation (Tables)" sheetId="22" state="visible" r:id="rId22"/>
    <sheet xmlns:r="http://schemas.openxmlformats.org/officeDocument/2006/relationships" name="Leases (Tables)" sheetId="23" state="visible" r:id="rId23"/>
    <sheet xmlns:r="http://schemas.openxmlformats.org/officeDocument/2006/relationships" name="Net Income (Loss) Per Common _2" sheetId="24" state="visible" r:id="rId24"/>
    <sheet xmlns:r="http://schemas.openxmlformats.org/officeDocument/2006/relationships" name="Statements of Cash Flows (Table" sheetId="25" state="visible" r:id="rId25"/>
    <sheet xmlns:r="http://schemas.openxmlformats.org/officeDocument/2006/relationships" name="Summary of Significant Accoun_3" sheetId="26" state="visible" r:id="rId26"/>
    <sheet xmlns:r="http://schemas.openxmlformats.org/officeDocument/2006/relationships" name="Collaborations with Third Par_2" sheetId="27" state="visible" r:id="rId27"/>
    <sheet xmlns:r="http://schemas.openxmlformats.org/officeDocument/2006/relationships" name="Warrants (Details)" sheetId="28" state="visible" r:id="rId28"/>
    <sheet xmlns:r="http://schemas.openxmlformats.org/officeDocument/2006/relationships" name="Investments (Details)" sheetId="29" state="visible" r:id="rId29"/>
    <sheet xmlns:r="http://schemas.openxmlformats.org/officeDocument/2006/relationships" name="Fair Value Measurements - Recur" sheetId="30" state="visible" r:id="rId30"/>
    <sheet xmlns:r="http://schemas.openxmlformats.org/officeDocument/2006/relationships" name="Stock Compensation (Details)" sheetId="31" state="visible" r:id="rId31"/>
    <sheet xmlns:r="http://schemas.openxmlformats.org/officeDocument/2006/relationships" name="Leases (Details)" sheetId="32" state="visible" r:id="rId32"/>
    <sheet xmlns:r="http://schemas.openxmlformats.org/officeDocument/2006/relationships" name="Income Taxes - Other (Details)" sheetId="33" state="visible" r:id="rId33"/>
    <sheet xmlns:r="http://schemas.openxmlformats.org/officeDocument/2006/relationships" name="Net Income (Loss) Per Common _3" sheetId="34" state="visible" r:id="rId34"/>
    <sheet xmlns:r="http://schemas.openxmlformats.org/officeDocument/2006/relationships" name="Net Income (Loss) Per Common _4" sheetId="35" state="visible" r:id="rId35"/>
    <sheet xmlns:r="http://schemas.openxmlformats.org/officeDocument/2006/relationships" name="Statements of Cash Flows (Detai" sheetId="36" state="visible" r:id="rId36"/>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9</t>
  </si>
  <si>
    <t>May 01, 2019</t>
  </si>
  <si>
    <t>Document and Entity Information</t>
  </si>
  <si>
    <t>Entity Registrant Name</t>
  </si>
  <si>
    <t>Esperion Therapeutics, Inc.</t>
  </si>
  <si>
    <t>Entity Central Index Key</t>
  </si>
  <si>
    <t>0001434868</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Trading Symbol</t>
  </si>
  <si>
    <t>ESPR</t>
  </si>
  <si>
    <t>Entity Common Stock, Shares Outstanding</t>
  </si>
  <si>
    <t>Document Fiscal Year Focus</t>
  </si>
  <si>
    <t>2019</t>
  </si>
  <si>
    <t>Document Fiscal Period Focus</t>
  </si>
  <si>
    <t>Q1</t>
  </si>
  <si>
    <t>Condensed Balance Sheets - USD ($) $ in Thousands</t>
  </si>
  <si>
    <t>Dec. 31, 2018</t>
  </si>
  <si>
    <t>Current assets:</t>
  </si>
  <si>
    <t>Cash and cash equivalents</t>
  </si>
  <si>
    <t>Restricted cash</t>
  </si>
  <si>
    <t>Short-term investments</t>
  </si>
  <si>
    <t>Prepaid clinical development costs</t>
  </si>
  <si>
    <t>Right of use operating lease assets</t>
  </si>
  <si>
    <t>Other prepaid and current assets</t>
  </si>
  <si>
    <t>Total current assets</t>
  </si>
  <si>
    <t>Property and equipment, net</t>
  </si>
  <si>
    <t>Intangible assets</t>
  </si>
  <si>
    <t>Long-term investments</t>
  </si>
  <si>
    <t>Total assets</t>
  </si>
  <si>
    <t>Current liabilities:</t>
  </si>
  <si>
    <t>Accounts payable</t>
  </si>
  <si>
    <t>Accrued clinical development costs</t>
  </si>
  <si>
    <t>Other accrued liabilities</t>
  </si>
  <si>
    <t>Deferred revenue from collaborations</t>
  </si>
  <si>
    <t>Operating lease liabilities</t>
  </si>
  <si>
    <t>Total current liabilities</t>
  </si>
  <si>
    <t>Total liabilities</t>
  </si>
  <si>
    <t>Commitments and contingencies (Note 5)</t>
  </si>
  <si>
    <t xml:space="preserve"> </t>
  </si>
  <si>
    <t>Stockholders' equity:</t>
  </si>
  <si>
    <t>Preferred stock, $0.001 par value; 5,000,000 shares authorized and no shares issued or outstanding as of March 31, 2019 and December 31, 2018</t>
  </si>
  <si>
    <t>Common stock, $0.001 par value; 120,000,000 shares authorized as of March 31, 2019 and December 31, 2018; 26,908,202 shares issued and outstanding at March 31, 2019 and 26,824,859 shares issued and outstanding at December 31, 2018</t>
  </si>
  <si>
    <t>Additional paid-in capital</t>
  </si>
  <si>
    <t>Accumulated other comprehensive loss</t>
  </si>
  <si>
    <t>Accumulated deficit</t>
  </si>
  <si>
    <t>Total stockholders' equity</t>
  </si>
  <si>
    <t>Total liabilities and stockholders' equity</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Income (Loss) - USD ($) $ in Thousands</t>
  </si>
  <si>
    <t>Mar. 31, 2018</t>
  </si>
  <si>
    <t>Revenues:</t>
  </si>
  <si>
    <t>Total Revenues</t>
  </si>
  <si>
    <t>Type of revenue</t>
  </si>
  <si>
    <t>espr:CollaborationRevenueMember</t>
  </si>
  <si>
    <t>Operating expenses:</t>
  </si>
  <si>
    <t>Research and development</t>
  </si>
  <si>
    <t>General and administrative</t>
  </si>
  <si>
    <t>Total operating expenses</t>
  </si>
  <si>
    <t>Income (loss) from operations</t>
  </si>
  <si>
    <t>Other income, net</t>
  </si>
  <si>
    <t>Net income (loss)</t>
  </si>
  <si>
    <t>Net income (loss) per common share - basic</t>
  </si>
  <si>
    <t>Net income (loss) per common share - diluted</t>
  </si>
  <si>
    <t>Weighted-average shares outstanding - basic</t>
  </si>
  <si>
    <t>Weighted-average shares outstanding - diluted</t>
  </si>
  <si>
    <t>Other comprehensive income (loss):</t>
  </si>
  <si>
    <t>Unrealized gain (loss) on investments</t>
  </si>
  <si>
    <t>Comprehensive income (loss)</t>
  </si>
  <si>
    <t>Statements of Stockholders' Equity - USD ($) $ in Thousands</t>
  </si>
  <si>
    <t>Common Stock</t>
  </si>
  <si>
    <t>Additional Paid-In Capital</t>
  </si>
  <si>
    <t>Accumulated Deficit</t>
  </si>
  <si>
    <t>Accumulated Other Comprehensive Loss</t>
  </si>
  <si>
    <t>Total</t>
  </si>
  <si>
    <t>Balance at Dec. 31, 2017</t>
  </si>
  <si>
    <t>Balance (in shares) at Dec. 31, 2017</t>
  </si>
  <si>
    <t>Increase (Decrease) in Stockholders' Equity</t>
  </si>
  <si>
    <t>Exercise of stock options</t>
  </si>
  <si>
    <t>Exercise of stock options (in shares)</t>
  </si>
  <si>
    <t>Exercise of warrants (in shares)</t>
  </si>
  <si>
    <t>Vesting of restricted stock options (in shares)</t>
  </si>
  <si>
    <t>Stock-based compensation</t>
  </si>
  <si>
    <t>Other comprehensive gain (loss)</t>
  </si>
  <si>
    <t>Balance at Mar. 31, 2018</t>
  </si>
  <si>
    <t>Balance (in shares) at Mar. 31, 2018</t>
  </si>
  <si>
    <t>Balance at Dec. 31, 2018</t>
  </si>
  <si>
    <t>Balance (in shares) at Dec. 31, 2018</t>
  </si>
  <si>
    <t>Balance at Mar. 31, 2019</t>
  </si>
  <si>
    <t>Balance (in shares) at Mar. 31, 2019</t>
  </si>
  <si>
    <t>Condensed Statements of Cash Flows - USD ($) $ in Thousands</t>
  </si>
  <si>
    <t>Operating activities</t>
  </si>
  <si>
    <t>Adjustments to reconcile net income (loss) to net cash used in operating activities:</t>
  </si>
  <si>
    <t>Depreciation expense</t>
  </si>
  <si>
    <t>Accretion of premiums and discounts on investments</t>
  </si>
  <si>
    <t>Stock-based compensation expense</t>
  </si>
  <si>
    <t>Changes in assets and liabilities:</t>
  </si>
  <si>
    <t>Prepaids and other assets</t>
  </si>
  <si>
    <t>Deferred revenue</t>
  </si>
  <si>
    <t>Net cash provided by (used in) operating activities</t>
  </si>
  <si>
    <t>Investing activities</t>
  </si>
  <si>
    <t>Purchases of investments</t>
  </si>
  <si>
    <t>Proceeds from sales/maturities of investments</t>
  </si>
  <si>
    <t>Purchase of property and equipment</t>
  </si>
  <si>
    <t>Net cash provided by investing activities</t>
  </si>
  <si>
    <t>Financing activities</t>
  </si>
  <si>
    <t>Proceeds from exercise of common stock options</t>
  </si>
  <si>
    <t>Payments on long-term debt</t>
  </si>
  <si>
    <t>Net cash provided by financing activities</t>
  </si>
  <si>
    <t>Net increase (decrease) in cash and cash equivalents</t>
  </si>
  <si>
    <t>Cash and cash equivalents at beginning of period</t>
  </si>
  <si>
    <t>Cash, cash equivalents and restricted cash at end of period</t>
  </si>
  <si>
    <t>Supplemental disclosure of cash flow information:</t>
  </si>
  <si>
    <t>Non cash right of use asset</t>
  </si>
  <si>
    <t>The Company and Basis of Presentation</t>
  </si>
  <si>
    <t>1. The Company and Basis of Presentation
The Company is the Lipid Management Company, a late-stage pharmaceutical company focused on developing and commercializing complementary, cost-effective, convenient, once-daily, oral therapies for the treatment of patients with elevated low density lipoprotein cholesterol ("LDL-C"). Through scientific and clinical excellence, and a deep understanding of cholesterol biology, the experienced Lipid Management Team at Esperion is committed to developing new LDL-C lowering therapies that will make a substantial impact on reducing global cardiovascular disease ("CVD"); the leading cause of death around the world. Bempedoic acid and the bempedoic acid / ezetimibe combination tablet are targeted therapies that have been shown to significantly lower elevated LDL-C levels in patients with hypercholesterolemia, including patients inadequately treated with current lipid-modifying therapies.
On February 20, 2019, the Company submitted the new drug application (“NDA”) for bempedoic acid and on February 26, 2019, the Company submitted the NDA for the bempedoic acid / ezetimibe combination tablet to the Food and Drug Administration (“FDA”) for LDL-C lowering indications. On May 5, 2019, the Company announced that the FDA accepted the NDAs for bempedoic acid and the bempedoic acid / ezetimibe combination tablet for filing and regulatory review. The Prescription Drug User Fee Act (“PDUFA”) goal date for completion of the bempedoic acid NDA review is set for February 21, 2020, and the PDUFA goal date for completion of the bempedoic acid /ezetimibe combination tablet NDA review is set for February 26, 2020. These dates are consistent with the Company’s expectations and reflect the standard review period. The FDA has communicated that there is no current plan to hold an advisory committee meeting to discuss the applications. On February 11, 2019, the Company submitted the Marketing Authorization Applications (“MAAs”) for bempedoic acid and the bempedoic acid / ezetimibe combination tablet to the European Medicines Agency (“EMA”). On February 28, 2019, the EMA completed formal validation of the MAAs for bempedoic acid and the bempedoic acid / ezetimibe combination tablet for LDL-C lowering indications.
The Company is conducting a global cardiovascular outcomes trial ("CVOT")-known as C holesterol L owering via B E mpedoic Acid, an A CL-inhibiting R egimen (CLEAR) Outcomes, for bempedoic acid in 12,604 patients with hypercholesterolemia and high CVD risk and who can be considered statin averse. The Company initiated the CLEAR Outcomes CVOT in December 2016 and expects the study to be fully enrolled in the third quarter of 2019. The Company intends to use positive results from this CVOT to support submissions for a CV risk reduction indication in the U.S. and Europe by 2022.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principal operations and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The Company has sustained annual operating losses since inception and expects such losses to continue over the foreseeable future. While management believes current cash resources and future cash received from the Company's collaboration agreement with Daiichi Sankyo Europe GmbH ("DSE"), entered into on January 2, 2019, will fund operations for the foreseeable future, management may continue to fund operations and advance the development of the Company's product candidates through a combination of collaborations with third parties, strategic alliances, licensing arrangements, debt financings, royalty-based financings, and private and public equity offerings or through other sources. If adequate funds are not available, the Company may not be able to continue the development of its current or future product candidates, or to commercialize its current or future product candidates, if approved.
Basis of Presentation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8, and the notes thereto, which are included in the Company’s Annual Report on Form 10-K for the year ended December 31, 2018. The results of operations for the interim periods are not necessarily indicative of the results to be expected for a full year, any other interim periods or any future year or period.</t>
  </si>
  <si>
    <t>Summary of Significant Accounting Policies</t>
  </si>
  <si>
    <t>2. 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Restricted Cash
Restricted cash consists of legally restricted amounts held by financial institutions pursuant to contractual arrangements.
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Segment Information
The Company views its operations and manages its business in one operating segment, which is the business of researching, developing and commercializing therapies for the treatment of patients with elevated LDL-C.
Fair Value of Financial Instruments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
Property and Equipment, Net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March 31, 2019.
Leases
The Company reviews all arrangements to determine if the contract contains a lease or an embedded lease using the criteria in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Revenue Recognition
a.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The Company has adopted ASC 606, Revenue from Contracts with Customers, and under the terms of the standard,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 may require the Company to deliver various rights, services, and/or goods across the entire life cycle of a product or product candidate. In the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the Company's collaboration agreement,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Please refer to the discussion in Note 3 “Collaborations with Third Parties” for further discussion of accounting related to the collaboration agreement.
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
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ome Taxes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Warrants
The Company accounts for its warrants issued in connection with its various financing transactions based upon the characteristics and provisions of the instrument. Warrants classified as additional-paid-in-capital are recorded on the Company's balance sheet at their fair value on the date of issuance. The warrants are measured using the Black-Scholes option-pricing model.
Stock-Based Compensation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
Recent Accounting Pronouncements
In November 2018, the Financial Accounting Standards Board (“FASB”) issued Accounting Standard Update (“ASU”) 2018-08, which clarifies that certain transactions between collaborative arrangement participants should be accounted for as revenue under Accounting Standards Codification (“ASC”) 606 when the collaborative arrangement participant is a customer in the context of a unit of account. The standard is effective for public companies for fiscal years beginning after December 15, 2019, and interim periods within those years. Early adoption is permitted, included in any interim period, provided an entity has already adopted ASC 606 or does so concurrently with the adoption of this guidance. The Company early adopted this guidance as of January 1, 2019, and implemented the new guidance in its consideration of the accounting for the DSE collaboration signed on January 2, 2019. Refer to Note 3 “Collaborations with Third Parties” and the Collaboration Revenue accounting policy above for further information.
In February 2016, the FASB issued ASU 2016-02, which was amended by subsequent updates (collectively the “lease standard” or “ASC 842”), and is intended to improve financial reporting about leasing transactions. The updated guidance requires a lessee to recognize assets and liabilities for leases with lease terms of more than twelve months. The Company adopted the standard on January 1, 2019 using the modified retrospective method. Results for the reporting period beginning after December 31, 2018 have been presented in accordance with the standard, while results for prior periods have not been adjusted. The Company recognized $1.0 million and $1.0 million of operating lease assets and operating lease liabilities, respectively, on the Company’s balance sheets as of January 1, 2019, primarily related to the lease agreement for the Company’s principal executive office. Refer to Note 9 “Leases” for more information on the Company’s leases.
There have been no other material changes to the significant accounting policies previously disclosed in the Company’s Annual Report on Form 10-K for the fiscal year ended December 31, 2018.</t>
  </si>
  <si>
    <t>Collaborations with Third Parties</t>
  </si>
  <si>
    <t>3. Collaborations with Third Parties
Agreement Terms
On January 2, 2019, the Company entered into a license and collaboration agreement with DSE. Pursuant to the agreement, the Company granted DSE exclusive commercialization rights to bempedoic acid and the bempedoic acid / ezetimibe combination tablet in the European Economic Area and Switzerland (“DSE Territory”). DSE will be responsible for commercialization in the DSE Territory. The Company remains responsible for clinical development, regulatory and manufacturing activities for the licensed products globally, including in the DSE Territory.
Pursuant to the agreement, the consideration consists of a $150 million upfront cash payment as well as $150 million cash payment to the Company upon first commercial sales in the DSE Territory. The Company is also eligible to receive a substantial additional regulatory milestone payment upon the grant of the marketing authorization in the European Union for the CV risk reduction label, depending on the range of relative risk reduction in the CLEAR Outcomes study. In addition, the Company is eligible to receive additional sales milestone payments related to total net sales achievements for DSE in the DSE Territory. Finally, the Company will receive tiered fifteen percent (15%) to twenty-five percent (25%) royalties on net DSE Territory sales.
The agreement calls for both parties to participate in a Joint Collaboration Committee (the “JCC”). The JCC is comprised of executive management from each company and the Company will lead in all aspects related to development and DSE will lead in all aspects related to commercialization in the DSE Territory.
Collaboration Revenue
The Company considered the guidance under ASC 606 and concluded that the agreement was in the scope of ASC 606. The Company concluded that the upfront payment of $150 million should be included in the transaction price and related to the following performance obligations under the agreement: 1) the license to the Company’s intellectual property and 2) the obligation to provide ongoing regulatory and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regulatory and development activities. Accordingly, for the three months ended March 31, 2019, the Company recognized $145.4 million of collaboration revenue related to the $150 million upfront payment. The $145.4 million relates to the performance obligations for the license to the Company’s intellectual property and a portion of ongoing regulatory and development activities conducted during the period ended March 31, 2019, in the amounts of $144.4 million and $1.0, respectively. The remaining $4.6 million of the upfront payment was deferred as of March 31, 2019 due to an on-going performance obligation related to the ongoing regulatory efforts related to the MAA in the DSE Territory. This deferred revenue will be recognized ratably over the period leading up to the approval of the MAA acceptance by the EMA.
All future potential milestone amounts were not included in the transaction price, as they were all determined to be fully constrained following the concepts of ASC 606 due to the fact that such amounts hinge on regulatory approval. Additionally, the Company expects that any consideration related to royalties and sales-based milestones will be recognized when the subsequent sales occur.
The Company has not yet recognized any revenue for milestone payments as the related regulatory and commercial milestones have not yet been achieved.</t>
  </si>
  <si>
    <t>Warrants</t>
  </si>
  <si>
    <t>4. Warrants
In connection with the Credit Facility entered into in June 2014, the Company issued a warrant to purchase 8,230 shares of common stock at an exercise price of $15.19. The warrant will terminate on the earlier of June 30, 2019, and the closing of a merger or consolidation transaction in which the Company is not the surviving entity. The warrant was recorded at fair value of $0.1 million to additional-paid-in-capital in accordance with ASC 815-10 based upon the allocation of the debt proceeds.
As of March 31, 2019, the Company had warrants outstanding that were exercisable for a total of 8,230 shares of common stock at a weighted-average exercise price of $15.19 per share.</t>
  </si>
  <si>
    <t>Commitments and Contingencies</t>
  </si>
  <si>
    <t>5. Commitments and Contingencie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the Company’s lead product candidate. The lawsuit seeks, among other things, compensatory damages in connection with an allegedly inflated stock price between August 18, 2015, and September 28, 2015, as well as attorneys' fees and costs. On May 20, 2016, an amended complaint was filed in the lawsuit and on July 5, 2016, the Company filed a motion to dismiss the amended complaint. On December 27, 2016, the court granted the Company’s motion to dismiss with prejudice and entered judgment in the Company’s favor. On January 24, 2017, the plaintiffs in this lawsuit filed a motion to alter or amend the judgment. In May 2017, the court denied the plaintiff’s motion to alter or amend the judgment. On June 19, 2017, the plaintiffs filed a notice of appeal to the Sixth Circuit Court of Appeals and on September 14, 2017, they filed their opening brief in support of the appeal. The appeal was fully briefed on December 7, 2017, and it was argued before the Sixth Circuit on March 15, 2018. On September 27, 2018, the Sixth Circuit issued an opinion in which it reversed the district court's dismissal and remanded for further proceedings. On October 11, 2018, the Company filed a petition for rehearing en banc and, on October 23, 2018, the Sixth Circuit Court of Appeals directed plaintiffs to respond to that petition. On December 3, 2018, the Sixth Circuit denied the Company's petition for en banc rehearing, and on December 11, 2018, the case was returned to the federal district court by mandate from the Sixth Circuit. On December 26, 2018, the Company filed an answer to the amended complaint, and on March 28, 2019, the Company filed its amended answer to the amended complaint. The Company is unable to predict the outcome of this matter and is unable to make a meaningful estimate of the amount or range of loss, if any, that could result from an unfavorable outcome.
On December 15, 2016, a purported stockholder of the Company filed a derivative lawsuit in the Court of Chancery of the State of Delaware against Tim Mayleben, Roger Newton, Mary McGowan, Nicole Vitullo, Dov Goldstein, Daniel Janney, Antonio Gotto Jr., Mark McGovern, Gilbert Omenn, Scott Braunstein, and Patrick Enright. The Company is named as a nominal defendant. The lawsuit alleges that the defendants breached their fiduciary duties to the Company when they made or approved improper statements on August 17, 2015, regarding the Company’s lead product candidate’s path to FDA approval, and failed to ensure that reliable systems of internal controls were in place at the Company. On February 8, 2019, the Company and defendants filed a motion to dismiss the derivative lawsuit. On April 23, 2019, the plaintiff filed an opposition to the motion to dismiss the derivative lawsuit. The lawsuit seeks, among other things, any damages sustained by the Company as a result of the defendants’ alleged breaches of fiduciary duties, including damages related to the above-referenced securities class action, an order directing the Company to take all necessary actions to reform and improve its corporate governance and internal procedures, restitution from the defendants, and attorneys’ fees and costs. The Company is unable to predict the outcome of this matter and is unable to make a meaningful estimate of the amount or range of loss, if any, that could result from an unfavorable outcome.
On May 7, 2018, a purported stockholder of the Company filed a putative class action lawsuit in the United States District Court for the Eastern District of Michigan, captioned Kevin Bailey v. Esperion Therapeutics, Inc., et al. (No. 18-cv-11438) . An amended complaint was filed on October 22, 2018, against the Company and certain directors and officers. The amended complaint alleges violations of Sections 10(b) and 20(a) of the Securities Exchange Act of 1934 and SEC Rule 10b-5 based on allegedly making false and misleading statements and omissions about the safety and tolerability of bempedoic acid, and specifically facts and circumstances surrounding the Phase 3 trial results for bempedoic acid that the Company announced on May 2, 2018. On November 13, 2018, the Company filed a motion to dismiss the amended complaint, and that motion was fully briefed on December 18, 2018. The lawsuit sought, among other things, compensatory damages in connection with an allegedly inflated stock price between February 22, 2017, and May 22, 2018, as well as attorneys’ fees and costs. On February 19, 2019, the court granted the Company’s motion to dismiss with prejudice and entered judgment in the Company’s favor.
There have been no other material changes to the Company’s contractual obligations and commitments and contingencies outside the ordinary course of business from those previously disclosed in the Company’s Annual Report on Form 10-K for the fiscal year ended December 31, 2018.</t>
  </si>
  <si>
    <t>Investments</t>
  </si>
  <si>
    <t>6. Investments
The following table summarizes the Company’s cash equivalents and investments:
March 31, 2019
Gross
Gross
Estimated
Amortized
Unrealized
Unrealized
Fair
Cost
Gains
Losses
Value
(in thousands)
Cash equivalents:
Money market funds
$
166,196
$
—
$
—
$
166,196
Short-term investments:
Certificates of deposit
735
—
(2)
733
U.S. treasury notes
30,946
3
(53)
30,896
U.S. government agency securities
22,122
—
(59)
22,063
Total
$
219,999
$
3
$
(114)
$
219,888
December 31, 2018
Gross
Gross
Estimated
Amortized
Unrealized
Unrealized
Fair
Cost
Gains
Losses
Value
(in thousands)
Cash equivalents:
Money market funds
$
34,526
$
—
$
—
$
34,526
Short-term investments:
Certificates of deposit
3,873
—
(7)
3,866
U.S treasury notes
44,897
—
(142)
44,755
U.S. government agency securities
50,598
—
(169)
50,429
Long-term investments:
Certificates of deposit
244
—
(1)
243
Total
$
134,138
$
—
$
(319)
$
133,819
At March 31, 2019, remaining contractual maturities of investments classified as current on the balance sheets were less than 12 months and at December 31, 2018, remaining contractual maturities of investments classified as long-term were less than two years.
During the three months ended March 31, 2019 and 2018, other income, net in the statements of operations includes interest income on available-for-sale of investments of $0.4 million and $0.8 million. Other income, net in the statements of operations includes income for the accretion of premiums and discounts on investments of $0.1 million during the three months March 31, 2019 and expense for the amortization of premiums and discounts on investments of less than $0.1 million during the three months ended March 31, 2018.
There were no unrealized gains or losses on investments reclassified from accumulated other comprehensive loss to other income in the statements of operations during the three months ended March 31, 2019 and 2018.</t>
  </si>
  <si>
    <t>Fair Value Measurements</t>
  </si>
  <si>
    <t>7.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and liabilities that have been measured at fair value on a recurring basis:
Description
Total
Level 1
Level 2
Level 3
(in thousands)
March 31, 2019
Assets:
Money market funds
$
166,196
$
166,196
$
—
$
—
Investments:
Certificates of deposit
733
733
—
—
U.S. treasury notes
30,896
30,896
—
—
U.S. government agency securities
22,063
—
22,063
—
Total assets at fair value
$
219,888
$
197,825
$
22,063
$
—
December 31, 2018
Assets:
Money market funds
$
34,526
$
34,526
$
—
$
—
Available-for-sale securities:
Certificates of deposit
4,109
4,109
—
—
U.S. treasury notes
44,755
44,755
—
—
U.S. government agency securities
50,429
—
50,429
—
Total assets at fair value
$
133,819
$
83,390
$
50,429
$
—
There were no transfers between Levels 1, 2 or 3 during the three months ended March 31, 2019 and 2018.</t>
  </si>
  <si>
    <t>Stock Compensation</t>
  </si>
  <si>
    <t>8. Stock Compensation
2017 Inducement Equity Plan
In May 2017, the Company’s board of directors approved the 2017 Inducement Equity Plan (the “2017 Plan”). The number of shares of common stock available for awards under the 2017 Plan was set to 7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2013 Stock Option and Incentive Plan
In May 2015, the Company's stockholders approved the amended and restated 2013 Stock Option and Incentive Plan (as amended, the “2013 Plan”). The number of shares of common stock available for awards under the 2013 Plan was set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7 Plan provides for the granting of stock options, stock appreciation rights, restricted stock awards, restricted stock units (“RSUs”), unrestricted stock awards and dividend equivalent rights. The 2013 Plan provides for the granting of stock options, stock appreciation rights, restricted stock awards, RSUs, unrestricted stock awards, cash-based awards, performance share awards and dividend equivalent rights. The Company incurs stock-based compensation expense related to stock options and RSUs. The fair value of RSUs is determined by the closing market price of the Company’s common stock on the date of grant. The fair value of stock options is calculated using a Black-Scholes option 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In accordance with the adoption of ASU 2016-09, the Company accounts for forfeitures as they occur.
The following table summarizes the activity relating to the Company’s options to purchase common stock for the three months ended March 31, 2019:
Weighted-Average
Weighted-Average
Exercise
Remaining
Aggregate
Number of
Price
Contractual
Intrinsic
Options
Per Share
Term (Years)
Value
(in thousands)
Outstanding at December 31, 2018
5,303,723
$
37.01
7.42
$
83,473
Granted
139,500
$
46.54
—
—
Forfeited or expired
(81,530)
$
50.16
—
—
Exercised
(80,218)
$
20.81
—
—
Outstanding at March 31, 2019
5,281,475
$
37.30
7.21
$
63,263
The following table summarizes information about the Company’s stock option plan as of March 31, 2019:
Weighted-Average
Weighted-Average
Exercise
Remaining
Aggregate
Number of
Price
Contractual
Intrinsic
Options
Per Share
Term (Years)
Value
(in thousands)
Vested and expected to vest at March 31, 2019
5,281,475
$
37.30
7.21
$
63,263
Exercisable at March 31, 2019
2,993,824
$
30.32
5.90
$
51,567
During the three months ended March 31, 2019 and 2018, the Company recognized $6.4 million and $5.8 million, respectively, of stock-based compensation expense related to stock options. As of March 31, 2019, there was $61.6 million of unrecognized stock-based compensation expense related to unvested options, which will be recognized over a weighted-average period of 3.1 years.
The following table summarizes the activity relating to the Company’s RSUs for the three months ended March 31, 2019:
Weighted-Average
Number of
Fair Value Per
RSUs
Share
Outstanding and unvested at December 31, 2018
37,475
$
66.96
Granted
2,000
$
46.54
Vested
(3,125)
$
73.86
Outstanding and unvested at March 31, 2019
36,350
$
65.24
During the three months ended March 31, 2019 and 2018, the Company recognized $0.2 million and $0.1 million, respectively, of stock-based compensation expense related to RSUs. As of March 31, 2019, there was $1.9 million of unrecognized stock-based compensation expense related to unvested RSUs, which will be recognized over a weighted-average period of 3.0 years.</t>
  </si>
  <si>
    <t>Leases</t>
  </si>
  <si>
    <t>9. Leases
The Company has operating leases primarily related to the Company’s principal executive office and other IT related equipment. The lease for the principal executive office has a lease term of 5 years and the IT equipment primarily has a term of 3 years. During the three months ended March 31, 2019, the Company recognized $0.1 million of operating lease costs, recognized on the Condensed Statements of Operations, and paid cash for the amounts included in the measurement of lease liabilities of $0.1 million, which were included in operating cash flows on the Condensed Statements of Cash Flows. At March 31, 2019, the weighted-average remaining lease term of operating leases was 4.5 years and the weighted average discount rate was 8.6%. There were no right of use assets obtained in exchange for lease obligations in the three months ended March 31, 2019. The Company had no additional operating and finance leases that have not yet commenced as of March 31, 2019.
The following table summarizes the Company’s future maturities of operating lease liabilities as of March 31, 2019:
(in thousands)
2019
$
195
2020
266
2021
249
2022
256
2023
216
Total lease payments
1,182
Less imputed interest
206
Total
$
976
The following table summarizes supplemental balance sheet information related to leases as of March 31, 2019:
Operating Leases
(in thousands)
Right of use operating lease assets (short-term)
$
185
Right of use operating lease assets (long-term)
766
Total right of use operating lease assets
$
951
Operating lease liabilities (short-term)
$
184
Operating lease liabilities (long-term)
792
Total lease obligations under operating leases
$
976</t>
  </si>
  <si>
    <t>Income Taxes</t>
  </si>
  <si>
    <t>10. Income Taxes
There was no provision for income taxes for the three months ended March 31, 2019 and 2018, because the Company has incurred annual operating losses since inception. At March 31, 2019, the Company continues to conclude that it is not more likely than not that the Company will realize the benefit of its deferred tax assets due to its history of losses. Accordingly, a full valuation allowance has been applied against the net deferred tax assets.</t>
  </si>
  <si>
    <t>Net Income (Loss) Per Common Share</t>
  </si>
  <si>
    <t>11. Net Income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including shares that potentially could be dilutive if they were exercised during the period, determined using the treasury-stock method.
March 31,
March 31,
2019
2018
Net income (loss) (in thousands)
$
87,379
$
(46,130)
Weighted average shares - basic
26,842,785
26,605,189
Effect of dilutive shares:
Warrants for common stock
5,443
—
Common shares under option
1,601,288
—
Unvested RSUs
251
—
Dilutive shares
1,606,982
—
Weighted average shares - diluted
28,449,767
26,605,189
Net income (loss) per common share - basic
$
3.26
$
(1.73)
Net income (loss) per common share - diluted
$
3.07
$
(1.73)
The shares outstanding at the end of the respective periods presented below were excluded from the calculation of diluted net income (loss) per share due to their anti-dilutive effect:
March 31,
March 31,
2019
2018
Warrants for common stock
—
8,230
Common shares under option
2,288,037
4,211,025
Unvested RSUs
34,350
13,750
Total potential dilutive shares
2,322,387
4,233,005</t>
  </si>
  <si>
    <t>Statements of Cash Flows</t>
  </si>
  <si>
    <t>12. Statements of Cash Flows
The following table provides a reconciliation of cash and cash equivalents and restricted cash presented on the Condensed Balance Sheets to the same amounts presented on the Condensed Statements of Cash Flows on March 31, 2019 and 2018.
March 31,
March 31,
2019
2018
Cash and cash equivalents
$
174,836
$
30,823
Restricted cash
1,193
—
Total cash and cash equivalents and restricted cash shown on the Condensed Statements of Cash Flows
$
176,029
$
30,823</t>
  </si>
  <si>
    <t>Summary of Significant Accounting Policies (Policies)</t>
  </si>
  <si>
    <t>Use of Estimates</t>
  </si>
  <si>
    <t>Use of Estimates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t>
  </si>
  <si>
    <t>Cash and Cash Equivalents</t>
  </si>
  <si>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si>
  <si>
    <t>Restricted Cash</t>
  </si>
  <si>
    <t>Restricted Cash
Restricted cash consists of legally restricted amounts held by financial institutions pursuant to contractual arrangements.</t>
  </si>
  <si>
    <t>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Concentration of Credit Risk</t>
  </si>
  <si>
    <t>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t>
  </si>
  <si>
    <t>Segment Information</t>
  </si>
  <si>
    <t>Segment Information
The Company views its operations and manages its business in one operating segment, which is the business of researching, developing and commercializing therapies for the treatment of patients with elevated LDL-C.</t>
  </si>
  <si>
    <t>Fair Value of Financial Instruments</t>
  </si>
  <si>
    <t>Fair Value of Financial Instruments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t>
  </si>
  <si>
    <t>Property and Equipment, Net</t>
  </si>
  <si>
    <t>Property and Equipment, Net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March 31, 2019.</t>
  </si>
  <si>
    <t>Leases
The Company reviews all arrangements to determine if the contract contains a lease or an embedded lease using the criteria in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t>
  </si>
  <si>
    <t>Revenue Recognition</t>
  </si>
  <si>
    <t>Revenue Recognition
a.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The Company has adopted ASC 606, Revenue from Contracts with Customers, and under the terms of the standard,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 may require the Company to deliver various rights, services, and/or goods across the entire life cycle of a product or product candidate. In the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the Company's collaboration agreement,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Please refer to the discussion in Note 3 “Collaborations with Third Parties” for further discussion of accounting related to the collaboration agreement.</t>
  </si>
  <si>
    <t>Research and Development</t>
  </si>
  <si>
    <t>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t>
  </si>
  <si>
    <t>Accrued Clinical Development Costs</t>
  </si>
  <si>
    <t>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Income Taxes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t>
  </si>
  <si>
    <t>Warrants
The Company accounts for its warrants issued in connection with its various financing transactions based upon the characteristics and provisions of the instrument. Warrants classified as additional-paid-in-capital are recorded on the Company's balance sheet at their fair value on the date of issuance. The warrants are measured using the Black-Scholes option-pricing model.</t>
  </si>
  <si>
    <t>Stock-Based Compensation</t>
  </si>
  <si>
    <t>Stock-Based Compensation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t>
  </si>
  <si>
    <t>Recent Accounting Pronouncements</t>
  </si>
  <si>
    <t>Recent Accounting Pronouncements
In November 2018, the Financial Accounting Standards Board (“FASB”) issued Accounting Standard Update (“ASU”) 2018-08, which clarifies that certain transactions between collaborative arrangement participants should be accounted for as revenue under Accounting Standards Codification (“ASC”) 606 when the collaborative arrangement participant is a customer in the context of a unit of account. The standard is effective for public companies for fiscal years beginning after December 15, 2019, and interim periods within those years. Early adoption is permitted, included in any interim period, provided an entity has already adopted ASC 606 or does so concurrently with the adoption of this guidance. The Company early adopted this guidance as of January 1, 2019, and implemented the new guidance in its consideration of the accounting for the DSE collaboration signed on January 2, 2019. Refer to Note 3 “Collaborations with Third Parties” and the Collaboration Revenue accounting policy above for further information.
In February 2016, the FASB issued ASU 2016-02, which was amended by subsequent updates (collectively the “lease standard” or “ASC 842”), and is intended to improve financial reporting about leasing transactions. The updated guidance requires a lessee to recognize assets and liabilities for leases with lease terms of more than twelve months. The Company adopted the standard on January 1, 2019 using the modified retrospective method. Results for the reporting period beginning after December 31, 2018 have been presented in accordance with the standard, while results for prior periods have not been adjusted. The Company recognized $1.0 million and $1.0 million of operating lease assets and operating lease liabilities, respectively, on the Company’s balance sheets as of January 1, 2019, primarily related to the lease agreement for the Company’s principal executive office. Refer to Note 9 “Leases” for more information on the Company’s leases.
There have been no other material changes to the significant accounting policies previously disclosed in the Company’s Annual Report on Form 10-K for the fiscal year ended December 31, 2018.</t>
  </si>
  <si>
    <t>Investments (Tables)</t>
  </si>
  <si>
    <t>Summary of the Company's cash equivalents and investments</t>
  </si>
  <si>
    <t>March 31, 2019
Gross
Gross
Estimated
Amortized
Unrealized
Unrealized
Fair
Cost
Gains
Losses
Value
(in thousands)
Cash equivalents:
Money market funds
$
166,196
$
—
$
—
$
166,196
Short-term investments:
Certificates of deposit
735
—
(2)
733
U.S. treasury notes
30,946
3
(53)
30,896
U.S. government agency securities
22,122
—
(59)
22,063
Total
$
219,999
$
3
$
(114)
$
219,888
December 31, 2018
Gross
Gross
Estimated
Amortized
Unrealized
Unrealized
Fair
Cost
Gains
Losses
Value
(in thousands)
Cash equivalents:
Money market funds
$
34,526
$
—
$
—
$
34,526
Short-term investments:
Certificates of deposit
3,873
—
(7)
3,866
U.S treasury notes
44,897
—
(142)
44,755
U.S. government agency securities
50,598
—
(169)
50,429
Long-term investments:
Certificates of deposit
244
—
(1)
243
Total
$
134,138
$
—
$
(319)
$
133,819</t>
  </si>
  <si>
    <t>Fair Value Measurements (Tables)</t>
  </si>
  <si>
    <t>Schedule of the Company's financial assets and liabilities that have been measured at fair value on a recurring basis</t>
  </si>
  <si>
    <t>Description
Total
Level 1
Level 2
Level 3
(in thousands)
March 31, 2019
Assets:
Money market funds
$
166,196
$
166,196
$
—
$
—
Investments:
Certificates of deposit
733
733
—
—
U.S. treasury notes
30,896
30,896
—
—
U.S. government agency securities
22,063
—
22,063
—
Total assets at fair value
$
219,888
$
197,825
$
22,063
$
—
December 31, 2018
Assets:
Money market funds
$
34,526
$
34,526
$
—
$
—
Available-for-sale securities:
Certificates of deposit
4,109
4,109
—
—
U.S. treasury notes
44,755
44,755
—
—
U.S. government agency securities
50,429
—
50,429
—
Total assets at fair value
$
133,819
$
83,390
$
50,429
$
—</t>
  </si>
  <si>
    <t>Stock Compensation (Tables)</t>
  </si>
  <si>
    <t>Summary of activity relating to the Company's options to purchase common stock</t>
  </si>
  <si>
    <t>Weighted-Average
Weighted-Average
Exercise
Remaining
Aggregate
Number of
Price
Contractual
Intrinsic
Options
Per Share
Term (Years)
Value
(in thousands)
Outstanding at December 31, 2018
5,303,723
$
37.01
7.42
$
83,473
Granted
139,500
$
46.54
—
—
Forfeited or expired
(81,530)
$
50.16
—
—
Exercised
(80,218)
$
20.81
—
—
Outstanding at March 31, 2019
5,281,475
$
37.30
7.21
$
63,263</t>
  </si>
  <si>
    <t>Summary of information about the Company's stock option plan</t>
  </si>
  <si>
    <t>Weighted-Average
Weighted-Average
Exercise
Remaining
Aggregate
Number of
Price
Contractual
Intrinsic
Options
Per Share
Term (Years)
Value
(in thousands)
Vested and expected to vest at March 31, 2019
5,281,475
$
37.30
7.21
$
63,263
Exercisable at March 31, 2019
2,993,824
$
30.32
5.90
$
51,567</t>
  </si>
  <si>
    <t>Summary of activity relating to the Company's RSUs</t>
  </si>
  <si>
    <t>Weighted-Average
Number of
Fair Value Per
RSUs
Share
Outstanding and unvested at December 31, 2018
37,475
$
66.96
Granted
2,000
$
46.54
Vested
(3,125)
$
73.86
Outstanding and unvested at March 31, 2019
36,350
$
65.24</t>
  </si>
  <si>
    <t>Leases (Tables)</t>
  </si>
  <si>
    <t>Schedule of future maturities of operating lease liabilities</t>
  </si>
  <si>
    <t>The following table summarizes the Company’s future maturities of operating lease liabilities as of March 31, 2019:
(in thousands)
2019
$
195
2020
266
2021
249
2022
256
2023
216
Total lease payments
1,182
Less imputed interest
206
Total
$
976</t>
  </si>
  <si>
    <t>Schedule of supplemental balance sheet information related to leases</t>
  </si>
  <si>
    <t>The following table summarizes supplemental balance sheet information related to leases as of March 31, 2019:
Operating Leases
(in thousands)
Right of use operating lease assets (short-term)
$
185
Right of use operating lease assets (long-term)
766
Total right of use operating lease assets
$
951
Operating lease liabilities (short-term)
$
184
Operating lease liabilities (long-term)
792
Total lease obligations under operating leases
$
976</t>
  </si>
  <si>
    <t>Net Income (Loss) Per Common Share (Tables)</t>
  </si>
  <si>
    <t>Schedule of Earnings Per Share, Basic and Diluted</t>
  </si>
  <si>
    <t>March 31,
March 31,
2019
2018
Net income (loss) (in thousands)
$
87,379
$
(46,130)
Weighted average shares - basic
26,842,785
26,605,189
Effect of dilutive shares:
Warrants for common stock
5,443
—
Common shares under option
1,601,288
—
Unvested RSUs
251
—
Dilutive shares
1,606,982
—
Weighted average shares - diluted
28,449,767
26,605,189
Net income (loss) per common share - basic
$
3.26
$
(1.73)
Net income (loss) per common share - diluted
$
3.07
$
(1.73)</t>
  </si>
  <si>
    <t>Schedule of the shares outstanding were excluded from the calculation of diluted net income (loss) per share due to their anti-dilutive effect</t>
  </si>
  <si>
    <t>March 31,
March 31,
2019
2018
Warrants for common stock
—
8,230
Common shares under option
2,288,037
4,211,025
Unvested RSUs
34,350
13,750
Total potential dilutive shares
2,322,387
4,233,005</t>
  </si>
  <si>
    <t>Statements of Cash Flows (Tables)</t>
  </si>
  <si>
    <t>Schedule of reconciliation of cash and cash equivalents and restricted cash presented on the Condensed Balance Sheets to the same amounts presented on the Condensed Statements of Cash Flows</t>
  </si>
  <si>
    <t>March 31,
March 31,
2019
2018
Cash and cash equivalents
$
174,836
$
30,823
Restricted cash
1,193
—
Total cash and cash equivalents and restricted cash shown on the Condensed Statements of Cash Flows
$
176,029
$
30,823</t>
  </si>
  <si>
    <t>Summary of Significant Accounting Policies (Details)</t>
  </si>
  <si>
    <t>Mar. 31, 2019USD ($)segment</t>
  </si>
  <si>
    <t>Jan. 01, 2019USD ($)</t>
  </si>
  <si>
    <t>Number of operating segments | segment</t>
  </si>
  <si>
    <t>Impairment losses</t>
  </si>
  <si>
    <t>Operating lease assets</t>
  </si>
  <si>
    <t>ASU 2016-02</t>
  </si>
  <si>
    <t>Property and equipment | Minimum</t>
  </si>
  <si>
    <t>Estimated useful lives</t>
  </si>
  <si>
    <t>3 years</t>
  </si>
  <si>
    <t>Property and equipment | Maximum</t>
  </si>
  <si>
    <t>10 years</t>
  </si>
  <si>
    <t>Collaborations with Third Parties (Details) - USD ($) $ in Thousands</t>
  </si>
  <si>
    <t>Jan. 02, 2019</t>
  </si>
  <si>
    <t>Collaborative Arrangements and Non-collaborative Arrangement Transactions [Line Items]</t>
  </si>
  <si>
    <t>Deferred revenue, Upfront payments</t>
  </si>
  <si>
    <t>License for the intellectual property</t>
  </si>
  <si>
    <t>Ongoing regulatory and development activities</t>
  </si>
  <si>
    <t>Collaborative Arrangement | Daiichi Sankyo Europe GmbH ("DSE")</t>
  </si>
  <si>
    <t>Upfront cash payment</t>
  </si>
  <si>
    <t>Cash payment to the Company upon first commercial sales in the DSE Territory</t>
  </si>
  <si>
    <t>Collaborative Arrangement | Daiichi Sankyo Europe GmbH ("DSE") | Minimum</t>
  </si>
  <si>
    <t>Percentage of royalties to be received on the net sales</t>
  </si>
  <si>
    <t>15.00%</t>
  </si>
  <si>
    <t>Collaborative Arrangement | Daiichi Sankyo Europe GmbH ("DSE") | Maximum</t>
  </si>
  <si>
    <t>25.00%</t>
  </si>
  <si>
    <t>Warrants (Details) - USD ($) $ / shares in Units, $ in Millions</t>
  </si>
  <si>
    <t>Jun. 30, 2014</t>
  </si>
  <si>
    <t>Warrants for common stock</t>
  </si>
  <si>
    <t>Exercise price (in dollars per share)</t>
  </si>
  <si>
    <t>Number of shares of common stock to be purchased against outstanding warrants</t>
  </si>
  <si>
    <t>Common stock</t>
  </si>
  <si>
    <t>Common stock | Warrants for common stock</t>
  </si>
  <si>
    <t>Warrants exercised/exercisable into stock (in shares)</t>
  </si>
  <si>
    <t>Fair value of warrants</t>
  </si>
  <si>
    <t>Investments (Details) - USD ($) $ in Thousands</t>
  </si>
  <si>
    <t>Cash equivalents and investments</t>
  </si>
  <si>
    <t>Gross Unrealized Gains</t>
  </si>
  <si>
    <t>Gross Unrealized Losses</t>
  </si>
  <si>
    <t>Total, Amortized Cost</t>
  </si>
  <si>
    <t>Total, Estimated Fair Value</t>
  </si>
  <si>
    <t>Accretion (amortization) of premiums and discounts on investments</t>
  </si>
  <si>
    <t>Interest Income</t>
  </si>
  <si>
    <t>Interest income on investments</t>
  </si>
  <si>
    <t>Other income, net | Maximum</t>
  </si>
  <si>
    <t>Reclassification out of accumulated other comprehensive income (loss)</t>
  </si>
  <si>
    <t>Short-term investments | U.S. treasury notes</t>
  </si>
  <si>
    <t>Investments, Amortized Cost</t>
  </si>
  <si>
    <t>Investments, Estimated Fair Value</t>
  </si>
  <si>
    <t>Short-term investments | U.S. government agency securities</t>
  </si>
  <si>
    <t>Money market funds</t>
  </si>
  <si>
    <t>Cash equivalents, Estimated Fair Value</t>
  </si>
  <si>
    <t>Certificates of deposit | Short-term investments</t>
  </si>
  <si>
    <t>Certificates of deposit | Long-term investments</t>
  </si>
  <si>
    <t>Fair Value Measurements - Recurring (Details) - USD ($) $ in Thousands</t>
  </si>
  <si>
    <t>Assets:</t>
  </si>
  <si>
    <t>Available-for-sale-securities</t>
  </si>
  <si>
    <t>Transfer of assets between levels</t>
  </si>
  <si>
    <t>Transfer of liabilities between levels</t>
  </si>
  <si>
    <t>Recurring fair value measurement</t>
  </si>
  <si>
    <t>Recurring fair value measurement | U.S. treasury notes</t>
  </si>
  <si>
    <t>Recurring fair value measurement | U.S. government agency securities</t>
  </si>
  <si>
    <t>Recurring fair value measurement | Certificates of deposit</t>
  </si>
  <si>
    <t>Recurring fair value measurement | Level 1</t>
  </si>
  <si>
    <t>Recurring fair value measurement | Level 1 | U.S. treasury notes</t>
  </si>
  <si>
    <t>Recurring fair value measurement | Level 1 | Certificates of deposit</t>
  </si>
  <si>
    <t>Recurring fair value measurement | Level 2</t>
  </si>
  <si>
    <t>Recurring fair value measurement | Level 2 | U.S. government agency securities</t>
  </si>
  <si>
    <t>Stock Compensation (Details) - USD ($) $ / shares in Units, $ in Thousands</t>
  </si>
  <si>
    <t>1 Months Ended</t>
  </si>
  <si>
    <t>12 Months Ended</t>
  </si>
  <si>
    <t>May 31, 2015</t>
  </si>
  <si>
    <t>May 31, 2017</t>
  </si>
  <si>
    <t>Stock compensation</t>
  </si>
  <si>
    <t>Weighted-average period over which remaining unrecognized compensation cost will be recognized</t>
  </si>
  <si>
    <t>3 years 1 month 6 days</t>
  </si>
  <si>
    <t>Number of Options</t>
  </si>
  <si>
    <t>Outstanding at the beginning of period (in shares)</t>
  </si>
  <si>
    <t>Granted (in shares)</t>
  </si>
  <si>
    <t>Forfeited or expired (in shares)</t>
  </si>
  <si>
    <t>Exercised (in shares)</t>
  </si>
  <si>
    <t>Outstanding at the end of the period (in shares)</t>
  </si>
  <si>
    <t>Weighted-Average Exercis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 at the end of the period</t>
  </si>
  <si>
    <t>7 years 2 months 16 days</t>
  </si>
  <si>
    <t>7 years 5 months 1 day</t>
  </si>
  <si>
    <t>Aggregate Intrinsic Value</t>
  </si>
  <si>
    <t>Outstanding at the end of the period (in dollars)</t>
  </si>
  <si>
    <t>Information about the stock option plan</t>
  </si>
  <si>
    <t>Number of Options, vested and expected to vest (in shares)</t>
  </si>
  <si>
    <t>Number of Options, exercisable (in shares)</t>
  </si>
  <si>
    <t>Weighted-Average Exercise Price Per Share, vested and expected to vest (in dollars per share)</t>
  </si>
  <si>
    <t>Weighted-Average Exercise Price Per Share, exercisable (in dollars per share)</t>
  </si>
  <si>
    <t>Weighted-Average Remaining Contractual Term, vested and expected to vest</t>
  </si>
  <si>
    <t>Weighted-Average Remaining Contractual Term, exercisable</t>
  </si>
  <si>
    <t>5 years 10 months 24 days</t>
  </si>
  <si>
    <t>Aggregate Intrinsic Value, vested and expected to vest (in dollars)</t>
  </si>
  <si>
    <t>Aggregate Intrinsic Value, exercisable (in dollars)</t>
  </si>
  <si>
    <t>Additional disclosures</t>
  </si>
  <si>
    <t>Unrecognized stock-based compensation expense (in dollars)</t>
  </si>
  <si>
    <t>RSUs</t>
  </si>
  <si>
    <t>Unrecognized stock-based compensation expense</t>
  </si>
  <si>
    <t>Outstanding and unvested at the beginning of period (in shares)</t>
  </si>
  <si>
    <t>Vested (in shares)</t>
  </si>
  <si>
    <t>Outstanding and unvested at the ending of period (in shares)</t>
  </si>
  <si>
    <t>Outstanding and unvested at the beginning of period (in dollars per share)</t>
  </si>
  <si>
    <t>Vested (in dollars per share)</t>
  </si>
  <si>
    <t>Outstanding and unvested at the at the end of the period (in dollars per share)</t>
  </si>
  <si>
    <t>2017 Inducement Equity Plan | Maximum</t>
  </si>
  <si>
    <t>Shares reserved and approved for issuance</t>
  </si>
  <si>
    <t>2013 Stock Option and Incentive Plan</t>
  </si>
  <si>
    <t>Percentage of increase in the number of shares reserved and available for issuance</t>
  </si>
  <si>
    <t>2.50%</t>
  </si>
  <si>
    <t>2013 Stock Option and Incentive Plan | Maximum</t>
  </si>
  <si>
    <t>Leases (Details) $ in Thousands</t>
  </si>
  <si>
    <t>Mar. 31, 2019USD ($)</t>
  </si>
  <si>
    <t>Operating lease costs</t>
  </si>
  <si>
    <t>Cash paid for the amounts included in the measurement of lease liabilities</t>
  </si>
  <si>
    <t>Weighted-average remaining lease term of operating leases</t>
  </si>
  <si>
    <t>4 years 6 months</t>
  </si>
  <si>
    <t>Weighted average discount rate</t>
  </si>
  <si>
    <t>8.60%</t>
  </si>
  <si>
    <t>Right of use assets obtained in exchange for lease obligations</t>
  </si>
  <si>
    <t>Future maturities of operating lease liabilities</t>
  </si>
  <si>
    <t>2020</t>
  </si>
  <si>
    <t>2021</t>
  </si>
  <si>
    <t>2022</t>
  </si>
  <si>
    <t>2023</t>
  </si>
  <si>
    <t>Total lease payments</t>
  </si>
  <si>
    <t>Less imputed interest</t>
  </si>
  <si>
    <t>Supplemental balance sheet information related to leases</t>
  </si>
  <si>
    <t>Right of use operating lease assets (short-term)</t>
  </si>
  <si>
    <t>Right of use operating lease assets (long-term)</t>
  </si>
  <si>
    <t>Total right of use operating lease assets</t>
  </si>
  <si>
    <t>Operating lease liabilities (short-term)</t>
  </si>
  <si>
    <t>Operating lease liabilities (long-term)</t>
  </si>
  <si>
    <t>Total lease obligations under operating leases</t>
  </si>
  <si>
    <t>Principal executive office</t>
  </si>
  <si>
    <t>Lease term</t>
  </si>
  <si>
    <t>5 years</t>
  </si>
  <si>
    <t>IT equipment</t>
  </si>
  <si>
    <t>Income Taxes - Other (Details) - USD ($) $ in Thousands</t>
  </si>
  <si>
    <t>Provision for income taxes</t>
  </si>
  <si>
    <t>Net Income (Loss) Per Common Share - Calculation of Earnings per share (Details) - USD ($) $ / shares in Units, $ in Thousands</t>
  </si>
  <si>
    <t>Weighted average shares - basic</t>
  </si>
  <si>
    <t>Dilutive shares</t>
  </si>
  <si>
    <t>Weighted average shares - diluted</t>
  </si>
  <si>
    <t>Net income (loss) per common share - basic (in dollars per share)</t>
  </si>
  <si>
    <t>Net income (loss) per common share - diluted (in dollars per share)</t>
  </si>
  <si>
    <t>Common shares under option</t>
  </si>
  <si>
    <t>Unvested RSUs</t>
  </si>
  <si>
    <t>Net Income (Loss) Per Common Share - Calculation of diluted net loss per share (Details) - shares</t>
  </si>
  <si>
    <t>Total potential dilutive shares</t>
  </si>
  <si>
    <t>Statements of Cash Flows (Details) - USD ($) $ in Thousands</t>
  </si>
  <si>
    <t>Dec. 31, 2017</t>
  </si>
  <si>
    <t>Total cash and cash equivalents and restricted cash shown on the Condensed Statements of Cash Flow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C15" s="5" t="n">
        <v>2691745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row r="6" spans="1:2">
      <c r="A6" s="4" t="s">
        <v>166</v>
      </c>
      <c r="B6" s="4" t="s">
        <v>167</v>
      </c>
    </row>
    <row r="7" spans="1:2">
      <c r="A7" s="4" t="s">
        <v>14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53</v>
      </c>
      <c r="B13" s="4" t="s">
        <v>179</v>
      </c>
    </row>
    <row r="14" spans="1:2">
      <c r="A14" s="4" t="s">
        <v>180</v>
      </c>
      <c r="B14" s="4" t="s">
        <v>181</v>
      </c>
    </row>
    <row r="15" spans="1:2">
      <c r="A15" s="4" t="s">
        <v>182</v>
      </c>
      <c r="B15" s="4" t="s">
        <v>183</v>
      </c>
    </row>
    <row r="16" spans="1:2">
      <c r="A16" s="4" t="s">
        <v>184</v>
      </c>
      <c r="B16" s="4" t="s">
        <v>185</v>
      </c>
    </row>
    <row r="17" spans="1:2">
      <c r="A17" s="4" t="s">
        <v>155</v>
      </c>
      <c r="B17" s="4" t="s">
        <v>186</v>
      </c>
    </row>
    <row r="18" spans="1:2">
      <c r="A18" s="4" t="s">
        <v>143</v>
      </c>
      <c r="B18" s="4" t="s">
        <v>187</v>
      </c>
    </row>
    <row r="19" spans="1:2">
      <c r="A19" s="4" t="s">
        <v>188</v>
      </c>
      <c r="B19" s="4" t="s">
        <v>189</v>
      </c>
    </row>
    <row r="20" spans="1:2">
      <c r="A20" s="4" t="s">
        <v>190</v>
      </c>
      <c r="B20"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4836</v>
      </c>
      <c r="C3" s="6" t="n">
        <v>36973</v>
      </c>
    </row>
    <row r="4" spans="1:3">
      <c r="A4" s="4" t="s">
        <v>34</v>
      </c>
      <c r="B4" s="5" t="n">
        <v>1193</v>
      </c>
    </row>
    <row r="5" spans="1:3">
      <c r="A5" s="4" t="s">
        <v>35</v>
      </c>
      <c r="B5" s="5" t="n">
        <v>53692</v>
      </c>
      <c r="C5" s="5" t="n">
        <v>99050</v>
      </c>
    </row>
    <row r="6" spans="1:3">
      <c r="A6" s="4" t="s">
        <v>36</v>
      </c>
      <c r="B6" s="5" t="n">
        <v>4392</v>
      </c>
      <c r="C6" s="5" t="n">
        <v>5275</v>
      </c>
    </row>
    <row r="7" spans="1:3">
      <c r="A7" s="4" t="s">
        <v>37</v>
      </c>
      <c r="B7" s="5" t="n">
        <v>185</v>
      </c>
    </row>
    <row r="8" spans="1:3">
      <c r="A8" s="4" t="s">
        <v>38</v>
      </c>
      <c r="B8" s="5" t="n">
        <v>923</v>
      </c>
      <c r="C8" s="5" t="n">
        <v>1334</v>
      </c>
    </row>
    <row r="9" spans="1:3">
      <c r="A9" s="4" t="s">
        <v>39</v>
      </c>
      <c r="B9" s="5" t="n">
        <v>235221</v>
      </c>
      <c r="C9" s="5" t="n">
        <v>142632</v>
      </c>
    </row>
    <row r="10" spans="1:3">
      <c r="A10" s="4" t="s">
        <v>40</v>
      </c>
      <c r="B10" s="5" t="n">
        <v>439</v>
      </c>
      <c r="C10" s="5" t="n">
        <v>520</v>
      </c>
    </row>
    <row r="11" spans="1:3">
      <c r="A11" s="4" t="s">
        <v>41</v>
      </c>
      <c r="B11" s="5" t="n">
        <v>56</v>
      </c>
      <c r="C11" s="5" t="n">
        <v>56</v>
      </c>
    </row>
    <row r="12" spans="1:3">
      <c r="A12" s="4" t="s">
        <v>42</v>
      </c>
      <c r="C12" s="5" t="n">
        <v>243</v>
      </c>
    </row>
    <row r="13" spans="1:3">
      <c r="A13" s="4" t="s">
        <v>37</v>
      </c>
      <c r="B13" s="5" t="n">
        <v>766</v>
      </c>
    </row>
    <row r="14" spans="1:3">
      <c r="A14" s="4" t="s">
        <v>43</v>
      </c>
      <c r="B14" s="5" t="n">
        <v>236482</v>
      </c>
      <c r="C14" s="5" t="n">
        <v>143451</v>
      </c>
    </row>
    <row r="15" spans="1:3">
      <c r="A15" s="3" t="s">
        <v>44</v>
      </c>
    </row>
    <row r="16" spans="1:3">
      <c r="A16" s="4" t="s">
        <v>45</v>
      </c>
      <c r="B16" s="5" t="n">
        <v>33270</v>
      </c>
      <c r="C16" s="5" t="n">
        <v>44893</v>
      </c>
    </row>
    <row r="17" spans="1:3">
      <c r="A17" s="4" t="s">
        <v>46</v>
      </c>
      <c r="B17" s="5" t="n">
        <v>18871</v>
      </c>
      <c r="C17" s="5" t="n">
        <v>16039</v>
      </c>
    </row>
    <row r="18" spans="1:3">
      <c r="A18" s="4" t="s">
        <v>47</v>
      </c>
      <c r="B18" s="5" t="n">
        <v>3774</v>
      </c>
      <c r="C18" s="5" t="n">
        <v>3401</v>
      </c>
    </row>
    <row r="19" spans="1:3">
      <c r="A19" s="4" t="s">
        <v>48</v>
      </c>
      <c r="B19" s="5" t="n">
        <v>3926</v>
      </c>
    </row>
    <row r="20" spans="1:3">
      <c r="A20" s="4" t="s">
        <v>49</v>
      </c>
      <c r="B20" s="5" t="n">
        <v>184</v>
      </c>
    </row>
    <row r="21" spans="1:3">
      <c r="A21" s="4" t="s">
        <v>50</v>
      </c>
      <c r="B21" s="5" t="n">
        <v>60025</v>
      </c>
      <c r="C21" s="5" t="n">
        <v>64333</v>
      </c>
    </row>
    <row r="22" spans="1:3">
      <c r="A22" s="4" t="s">
        <v>48</v>
      </c>
      <c r="B22" s="5" t="n">
        <v>655</v>
      </c>
    </row>
    <row r="23" spans="1:3">
      <c r="A23" s="4" t="s">
        <v>49</v>
      </c>
      <c r="B23" s="5" t="n">
        <v>792</v>
      </c>
    </row>
    <row r="24" spans="1:3">
      <c r="A24" s="4" t="s">
        <v>51</v>
      </c>
      <c r="B24" s="5" t="n">
        <v>61472</v>
      </c>
      <c r="C24" s="5" t="n">
        <v>64333</v>
      </c>
    </row>
    <row r="25" spans="1:3">
      <c r="A25" s="4" t="s">
        <v>52</v>
      </c>
      <c r="B25" s="4" t="s">
        <v>53</v>
      </c>
      <c r="C25" s="4" t="s">
        <v>53</v>
      </c>
    </row>
    <row r="26" spans="1:3">
      <c r="A26" s="3" t="s">
        <v>54</v>
      </c>
    </row>
    <row r="27" spans="1:3">
      <c r="A27" s="4" t="s">
        <v>55</v>
      </c>
      <c r="B27" s="4" t="s">
        <v>53</v>
      </c>
      <c r="C27" s="4" t="s">
        <v>53</v>
      </c>
    </row>
    <row r="28" spans="1:3">
      <c r="A28" s="4" t="s">
        <v>56</v>
      </c>
      <c r="B28" s="5" t="n">
        <v>27</v>
      </c>
      <c r="C28" s="5" t="n">
        <v>27</v>
      </c>
    </row>
    <row r="29" spans="1:3">
      <c r="A29" s="4" t="s">
        <v>57</v>
      </c>
      <c r="B29" s="5" t="n">
        <v>685816</v>
      </c>
      <c r="C29" s="5" t="n">
        <v>677511</v>
      </c>
    </row>
    <row r="30" spans="1:3">
      <c r="A30" s="4" t="s">
        <v>58</v>
      </c>
      <c r="B30" s="5" t="n">
        <v>-111</v>
      </c>
      <c r="C30" s="5" t="n">
        <v>-319</v>
      </c>
    </row>
    <row r="31" spans="1:3">
      <c r="A31" s="4" t="s">
        <v>59</v>
      </c>
      <c r="B31" s="5" t="n">
        <v>-510722</v>
      </c>
      <c r="C31" s="5" t="n">
        <v>-598101</v>
      </c>
    </row>
    <row r="32" spans="1:3">
      <c r="A32" s="4" t="s">
        <v>60</v>
      </c>
      <c r="B32" s="5" t="n">
        <v>175010</v>
      </c>
      <c r="C32" s="5" t="n">
        <v>79118</v>
      </c>
    </row>
    <row r="33" spans="1:3">
      <c r="A33" s="4" t="s">
        <v>61</v>
      </c>
      <c r="B33" s="6" t="n">
        <v>236482</v>
      </c>
      <c r="C33" s="6" t="n">
        <v>143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18</v>
      </c>
      <c r="B1" s="2" t="s">
        <v>1</v>
      </c>
    </row>
    <row r="2" spans="1:3">
      <c r="B2" s="2" t="s">
        <v>219</v>
      </c>
      <c r="C2" s="2" t="s">
        <v>220</v>
      </c>
    </row>
    <row r="3" spans="1:3">
      <c r="A3" s="3" t="s">
        <v>171</v>
      </c>
    </row>
    <row r="4" spans="1:3">
      <c r="A4" s="4" t="s">
        <v>221</v>
      </c>
      <c r="B4" s="5" t="n">
        <v>1</v>
      </c>
    </row>
    <row r="5" spans="1:3">
      <c r="A5" s="3" t="s">
        <v>177</v>
      </c>
    </row>
    <row r="6" spans="1:3">
      <c r="A6" s="4" t="s">
        <v>222</v>
      </c>
      <c r="B6" s="6" t="n">
        <v>0</v>
      </c>
    </row>
    <row r="7" spans="1:3">
      <c r="A7" s="3" t="s">
        <v>190</v>
      </c>
    </row>
    <row r="8" spans="1:3">
      <c r="A8" s="4" t="s">
        <v>223</v>
      </c>
      <c r="B8" s="5" t="n">
        <v>951000</v>
      </c>
    </row>
    <row r="9" spans="1:3">
      <c r="A9" s="4" t="s">
        <v>49</v>
      </c>
      <c r="B9" s="6" t="n">
        <v>976000</v>
      </c>
    </row>
    <row r="10" spans="1:3">
      <c r="A10" s="4" t="s">
        <v>224</v>
      </c>
    </row>
    <row r="11" spans="1:3">
      <c r="A11" s="3" t="s">
        <v>190</v>
      </c>
    </row>
    <row r="12" spans="1:3">
      <c r="A12" s="4" t="s">
        <v>223</v>
      </c>
      <c r="C12" s="6" t="n">
        <v>1000000</v>
      </c>
    </row>
    <row r="13" spans="1:3">
      <c r="A13" s="4" t="s">
        <v>49</v>
      </c>
      <c r="C13" s="6" t="n">
        <v>1000000</v>
      </c>
    </row>
    <row r="14" spans="1:3">
      <c r="A14" s="4" t="s">
        <v>225</v>
      </c>
    </row>
    <row r="15" spans="1:3">
      <c r="A15" s="3" t="s">
        <v>175</v>
      </c>
    </row>
    <row r="16" spans="1:3">
      <c r="A16" s="4" t="s">
        <v>226</v>
      </c>
      <c r="B16" s="4" t="s">
        <v>227</v>
      </c>
    </row>
    <row r="17" spans="1:3">
      <c r="A17" s="4" t="s">
        <v>228</v>
      </c>
    </row>
    <row r="18" spans="1:3">
      <c r="A18" s="3" t="s">
        <v>175</v>
      </c>
    </row>
    <row r="19" spans="1:3">
      <c r="A19" s="4" t="s">
        <v>226</v>
      </c>
      <c r="B19"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31</v>
      </c>
      <c r="C1" s="2" t="s">
        <v>2</v>
      </c>
    </row>
    <row r="2" spans="1:3">
      <c r="A2" s="3" t="s">
        <v>232</v>
      </c>
    </row>
    <row r="3" spans="1:3">
      <c r="A3" s="4" t="s">
        <v>75</v>
      </c>
      <c r="C3" s="6" t="n">
        <v>145419</v>
      </c>
    </row>
    <row r="4" spans="1:3">
      <c r="A4" s="4" t="s">
        <v>233</v>
      </c>
      <c r="C4" s="5" t="n">
        <v>4600</v>
      </c>
    </row>
    <row r="5" spans="1:3">
      <c r="A5" s="4" t="s">
        <v>234</v>
      </c>
    </row>
    <row r="6" spans="1:3">
      <c r="A6" s="3" t="s">
        <v>232</v>
      </c>
    </row>
    <row r="7" spans="1:3">
      <c r="A7" s="4" t="s">
        <v>75</v>
      </c>
      <c r="C7" s="5" t="n">
        <v>144400</v>
      </c>
    </row>
    <row r="8" spans="1:3">
      <c r="A8" s="4" t="s">
        <v>235</v>
      </c>
    </row>
    <row r="9" spans="1:3">
      <c r="A9" s="3" t="s">
        <v>232</v>
      </c>
    </row>
    <row r="10" spans="1:3">
      <c r="A10" s="4" t="s">
        <v>75</v>
      </c>
      <c r="C10" s="6" t="n">
        <v>1000</v>
      </c>
    </row>
    <row r="11" spans="1:3">
      <c r="A11" s="4" t="s">
        <v>236</v>
      </c>
    </row>
    <row r="12" spans="1:3">
      <c r="A12" s="3" t="s">
        <v>232</v>
      </c>
    </row>
    <row r="13" spans="1:3">
      <c r="A13" s="4" t="s">
        <v>237</v>
      </c>
      <c r="B13" s="6" t="n">
        <v>150000</v>
      </c>
    </row>
    <row r="14" spans="1:3">
      <c r="A14" s="4" t="s">
        <v>238</v>
      </c>
      <c r="B14" s="6" t="n">
        <v>150000</v>
      </c>
    </row>
    <row r="15" spans="1:3">
      <c r="A15" s="4" t="s">
        <v>239</v>
      </c>
    </row>
    <row r="16" spans="1:3">
      <c r="A16" s="3" t="s">
        <v>232</v>
      </c>
    </row>
    <row r="17" spans="1:3">
      <c r="A17" s="4" t="s">
        <v>240</v>
      </c>
      <c r="B17" s="4" t="s">
        <v>241</v>
      </c>
    </row>
    <row r="18" spans="1:3">
      <c r="A18" s="4" t="s">
        <v>242</v>
      </c>
    </row>
    <row r="19" spans="1:3">
      <c r="A19" s="3" t="s">
        <v>232</v>
      </c>
    </row>
    <row r="20" spans="1:3">
      <c r="A20" s="4" t="s">
        <v>240</v>
      </c>
      <c r="B20" s="4"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4</v>
      </c>
      <c r="B1" s="2" t="s">
        <v>2</v>
      </c>
      <c r="C1" s="2" t="s">
        <v>245</v>
      </c>
    </row>
    <row r="2" spans="1:3">
      <c r="A2" s="4" t="s">
        <v>246</v>
      </c>
    </row>
    <row r="3" spans="1:3">
      <c r="A3" s="3" t="s">
        <v>143</v>
      </c>
    </row>
    <row r="4" spans="1:3">
      <c r="A4" s="4" t="s">
        <v>247</v>
      </c>
      <c r="B4" s="8" t="n">
        <v>15.19</v>
      </c>
    </row>
    <row r="5" spans="1:3">
      <c r="A5" s="4" t="s">
        <v>248</v>
      </c>
      <c r="B5" s="5" t="n">
        <v>8230</v>
      </c>
    </row>
    <row r="6" spans="1:3">
      <c r="A6" s="4" t="s">
        <v>249</v>
      </c>
    </row>
    <row r="7" spans="1:3">
      <c r="A7" s="3" t="s">
        <v>143</v>
      </c>
    </row>
    <row r="8" spans="1:3">
      <c r="A8" s="4" t="s">
        <v>247</v>
      </c>
      <c r="C8" s="8" t="n">
        <v>15.19</v>
      </c>
    </row>
    <row r="9" spans="1:3">
      <c r="A9" s="4" t="s">
        <v>250</v>
      </c>
    </row>
    <row r="10" spans="1:3">
      <c r="A10" s="3" t="s">
        <v>143</v>
      </c>
    </row>
    <row r="11" spans="1:3">
      <c r="A11" s="4" t="s">
        <v>251</v>
      </c>
      <c r="C11" s="5" t="n">
        <v>8230</v>
      </c>
    </row>
    <row r="12" spans="1:3">
      <c r="A12" s="4" t="s">
        <v>252</v>
      </c>
      <c r="C12" s="9"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53</v>
      </c>
      <c r="B1" s="2" t="s">
        <v>1</v>
      </c>
    </row>
    <row r="2" spans="1:4">
      <c r="B2" s="2" t="s">
        <v>2</v>
      </c>
      <c r="C2" s="2" t="s">
        <v>73</v>
      </c>
      <c r="D2" s="2" t="s">
        <v>31</v>
      </c>
    </row>
    <row r="3" spans="1:4">
      <c r="A3" s="3" t="s">
        <v>254</v>
      </c>
    </row>
    <row r="4" spans="1:4">
      <c r="A4" s="4" t="s">
        <v>255</v>
      </c>
      <c r="B4" s="6" t="n">
        <v>3</v>
      </c>
    </row>
    <row r="5" spans="1:4">
      <c r="A5" s="4" t="s">
        <v>256</v>
      </c>
      <c r="B5" s="5" t="n">
        <v>-114</v>
      </c>
      <c r="D5" s="6" t="n">
        <v>-319</v>
      </c>
    </row>
    <row r="6" spans="1:4">
      <c r="A6" s="4" t="s">
        <v>257</v>
      </c>
      <c r="B6" s="5" t="n">
        <v>219999</v>
      </c>
      <c r="D6" s="5" t="n">
        <v>134138</v>
      </c>
    </row>
    <row r="7" spans="1:4">
      <c r="A7" s="4" t="s">
        <v>258</v>
      </c>
      <c r="B7" s="5" t="n">
        <v>219888</v>
      </c>
      <c r="D7" s="5" t="n">
        <v>133819</v>
      </c>
    </row>
    <row r="8" spans="1:4">
      <c r="A8" s="4" t="s">
        <v>259</v>
      </c>
      <c r="B8" s="5" t="n">
        <v>75</v>
      </c>
    </row>
    <row r="9" spans="1:4">
      <c r="A9" s="4" t="s">
        <v>83</v>
      </c>
      <c r="B9" s="5" t="n">
        <v>450</v>
      </c>
      <c r="C9" s="6" t="n">
        <v>764</v>
      </c>
    </row>
    <row r="10" spans="1:4">
      <c r="A10" s="4" t="s">
        <v>260</v>
      </c>
    </row>
    <row r="11" spans="1:4">
      <c r="A11" s="3" t="s">
        <v>254</v>
      </c>
    </row>
    <row r="12" spans="1:4">
      <c r="A12" s="4" t="s">
        <v>261</v>
      </c>
      <c r="B12" s="5" t="n">
        <v>400</v>
      </c>
      <c r="C12" s="5" t="n">
        <v>800</v>
      </c>
    </row>
    <row r="13" spans="1:4">
      <c r="A13" s="4" t="s">
        <v>83</v>
      </c>
    </row>
    <row r="14" spans="1:4">
      <c r="A14" s="3" t="s">
        <v>254</v>
      </c>
    </row>
    <row r="15" spans="1:4">
      <c r="A15" s="4" t="s">
        <v>259</v>
      </c>
      <c r="B15" s="5" t="n">
        <v>100</v>
      </c>
    </row>
    <row r="16" spans="1:4">
      <c r="A16" s="4" t="s">
        <v>262</v>
      </c>
    </row>
    <row r="17" spans="1:4">
      <c r="A17" s="3" t="s">
        <v>254</v>
      </c>
    </row>
    <row r="18" spans="1:4">
      <c r="A18" s="4" t="s">
        <v>259</v>
      </c>
      <c r="C18" s="5" t="n">
        <v>-100</v>
      </c>
    </row>
    <row r="19" spans="1:4">
      <c r="A19" s="4" t="s">
        <v>263</v>
      </c>
    </row>
    <row r="20" spans="1:4">
      <c r="A20" s="3" t="s">
        <v>254</v>
      </c>
    </row>
    <row r="21" spans="1:4">
      <c r="A21" s="4" t="s">
        <v>83</v>
      </c>
      <c r="B21" s="5" t="n">
        <v>0</v>
      </c>
      <c r="C21" s="6" t="n">
        <v>0</v>
      </c>
    </row>
    <row r="22" spans="1:4">
      <c r="A22" s="4" t="s">
        <v>264</v>
      </c>
    </row>
    <row r="23" spans="1:4">
      <c r="A23" s="3" t="s">
        <v>254</v>
      </c>
    </row>
    <row r="24" spans="1:4">
      <c r="A24" s="4" t="s">
        <v>265</v>
      </c>
      <c r="B24" s="5" t="n">
        <v>30946</v>
      </c>
      <c r="D24" s="5" t="n">
        <v>44897</v>
      </c>
    </row>
    <row r="25" spans="1:4">
      <c r="A25" s="4" t="s">
        <v>255</v>
      </c>
      <c r="B25" s="5" t="n">
        <v>3</v>
      </c>
    </row>
    <row r="26" spans="1:4">
      <c r="A26" s="4" t="s">
        <v>256</v>
      </c>
      <c r="B26" s="5" t="n">
        <v>-53</v>
      </c>
      <c r="D26" s="5" t="n">
        <v>-142</v>
      </c>
    </row>
    <row r="27" spans="1:4">
      <c r="A27" s="4" t="s">
        <v>266</v>
      </c>
      <c r="B27" s="5" t="n">
        <v>30896</v>
      </c>
      <c r="D27" s="5" t="n">
        <v>44755</v>
      </c>
    </row>
    <row r="28" spans="1:4">
      <c r="A28" s="4" t="s">
        <v>267</v>
      </c>
    </row>
    <row r="29" spans="1:4">
      <c r="A29" s="3" t="s">
        <v>254</v>
      </c>
    </row>
    <row r="30" spans="1:4">
      <c r="A30" s="4" t="s">
        <v>265</v>
      </c>
      <c r="B30" s="5" t="n">
        <v>22122</v>
      </c>
      <c r="D30" s="5" t="n">
        <v>50598</v>
      </c>
    </row>
    <row r="31" spans="1:4">
      <c r="A31" s="4" t="s">
        <v>256</v>
      </c>
      <c r="B31" s="5" t="n">
        <v>-59</v>
      </c>
      <c r="D31" s="5" t="n">
        <v>-169</v>
      </c>
    </row>
    <row r="32" spans="1:4">
      <c r="A32" s="4" t="s">
        <v>266</v>
      </c>
      <c r="B32" s="5" t="n">
        <v>22063</v>
      </c>
      <c r="D32" s="5" t="n">
        <v>50429</v>
      </c>
    </row>
    <row r="33" spans="1:4">
      <c r="A33" s="4" t="s">
        <v>268</v>
      </c>
    </row>
    <row r="34" spans="1:4">
      <c r="A34" s="3" t="s">
        <v>254</v>
      </c>
    </row>
    <row r="35" spans="1:4">
      <c r="A35" s="4" t="s">
        <v>269</v>
      </c>
      <c r="B35" s="5" t="n">
        <v>166196</v>
      </c>
      <c r="D35" s="5" t="n">
        <v>34526</v>
      </c>
    </row>
    <row r="36" spans="1:4">
      <c r="A36" s="4" t="s">
        <v>265</v>
      </c>
      <c r="B36" s="5" t="n">
        <v>166196</v>
      </c>
      <c r="D36" s="5" t="n">
        <v>34526</v>
      </c>
    </row>
    <row r="37" spans="1:4">
      <c r="A37" s="4" t="s">
        <v>270</v>
      </c>
    </row>
    <row r="38" spans="1:4">
      <c r="A38" s="3" t="s">
        <v>254</v>
      </c>
    </row>
    <row r="39" spans="1:4">
      <c r="A39" s="4" t="s">
        <v>265</v>
      </c>
      <c r="B39" s="5" t="n">
        <v>735</v>
      </c>
      <c r="D39" s="5" t="n">
        <v>3873</v>
      </c>
    </row>
    <row r="40" spans="1:4">
      <c r="A40" s="4" t="s">
        <v>256</v>
      </c>
      <c r="B40" s="5" t="n">
        <v>-2</v>
      </c>
      <c r="D40" s="5" t="n">
        <v>-7</v>
      </c>
    </row>
    <row r="41" spans="1:4">
      <c r="A41" s="4" t="s">
        <v>266</v>
      </c>
      <c r="B41" s="6" t="n">
        <v>733</v>
      </c>
      <c r="D41" s="5" t="n">
        <v>3866</v>
      </c>
    </row>
    <row r="42" spans="1:4">
      <c r="A42" s="4" t="s">
        <v>271</v>
      </c>
    </row>
    <row r="43" spans="1:4">
      <c r="A43" s="3" t="s">
        <v>254</v>
      </c>
    </row>
    <row r="44" spans="1:4">
      <c r="A44" s="4" t="s">
        <v>265</v>
      </c>
      <c r="D44" s="5" t="n">
        <v>244</v>
      </c>
    </row>
    <row r="45" spans="1:4">
      <c r="A45" s="4" t="s">
        <v>256</v>
      </c>
      <c r="D45" s="5" t="n">
        <v>-1</v>
      </c>
    </row>
    <row r="46" spans="1:4">
      <c r="A46" s="4" t="s">
        <v>266</v>
      </c>
      <c r="D46" s="6" t="n">
        <v>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20000000</v>
      </c>
      <c r="C8" s="5" t="n">
        <v>120000000</v>
      </c>
    </row>
    <row r="9" spans="1:3">
      <c r="A9" s="4" t="s">
        <v>70</v>
      </c>
      <c r="B9" s="5" t="n">
        <v>26908202</v>
      </c>
      <c r="C9" s="5" t="n">
        <v>26824859</v>
      </c>
    </row>
    <row r="10" spans="1:3">
      <c r="A10" s="4" t="s">
        <v>71</v>
      </c>
      <c r="B10" s="5" t="n">
        <v>26908202</v>
      </c>
      <c r="C10" s="5" t="n">
        <v>26824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72</v>
      </c>
      <c r="B1" s="2" t="s">
        <v>1</v>
      </c>
    </row>
    <row r="2" spans="1:4">
      <c r="B2" s="2" t="s">
        <v>2</v>
      </c>
      <c r="C2" s="2" t="s">
        <v>73</v>
      </c>
      <c r="D2" s="2" t="s">
        <v>31</v>
      </c>
    </row>
    <row r="3" spans="1:4">
      <c r="A3" s="3" t="s">
        <v>273</v>
      </c>
    </row>
    <row r="4" spans="1:4">
      <c r="A4" s="4" t="s">
        <v>274</v>
      </c>
      <c r="D4" s="6" t="n">
        <v>243</v>
      </c>
    </row>
    <row r="5" spans="1:4">
      <c r="A5" s="4" t="s">
        <v>258</v>
      </c>
      <c r="B5" s="6" t="n">
        <v>219888</v>
      </c>
      <c r="D5" s="5" t="n">
        <v>133819</v>
      </c>
    </row>
    <row r="6" spans="1:4">
      <c r="A6" s="4" t="s">
        <v>275</v>
      </c>
      <c r="B6" s="5" t="n">
        <v>0</v>
      </c>
      <c r="C6" s="6" t="n">
        <v>0</v>
      </c>
    </row>
    <row r="7" spans="1:4">
      <c r="A7" s="4" t="s">
        <v>276</v>
      </c>
      <c r="B7" s="5" t="n">
        <v>0</v>
      </c>
      <c r="C7" s="6" t="n">
        <v>0</v>
      </c>
    </row>
    <row r="8" spans="1:4">
      <c r="A8" s="4" t="s">
        <v>277</v>
      </c>
    </row>
    <row r="9" spans="1:4">
      <c r="A9" s="3" t="s">
        <v>273</v>
      </c>
    </row>
    <row r="10" spans="1:4">
      <c r="A10" s="4" t="s">
        <v>268</v>
      </c>
      <c r="B10" s="5" t="n">
        <v>166196</v>
      </c>
      <c r="D10" s="5" t="n">
        <v>34526</v>
      </c>
    </row>
    <row r="11" spans="1:4">
      <c r="A11" s="4" t="s">
        <v>258</v>
      </c>
      <c r="B11" s="5" t="n">
        <v>219888</v>
      </c>
      <c r="D11" s="5" t="n">
        <v>133819</v>
      </c>
    </row>
    <row r="12" spans="1:4">
      <c r="A12" s="4" t="s">
        <v>278</v>
      </c>
    </row>
    <row r="13" spans="1:4">
      <c r="A13" s="3" t="s">
        <v>273</v>
      </c>
    </row>
    <row r="14" spans="1:4">
      <c r="A14" s="4" t="s">
        <v>274</v>
      </c>
      <c r="B14" s="5" t="n">
        <v>30896</v>
      </c>
      <c r="D14" s="5" t="n">
        <v>44755</v>
      </c>
    </row>
    <row r="15" spans="1:4">
      <c r="A15" s="4" t="s">
        <v>279</v>
      </c>
    </row>
    <row r="16" spans="1:4">
      <c r="A16" s="3" t="s">
        <v>273</v>
      </c>
    </row>
    <row r="17" spans="1:4">
      <c r="A17" s="4" t="s">
        <v>274</v>
      </c>
      <c r="B17" s="5" t="n">
        <v>22063</v>
      </c>
      <c r="D17" s="5" t="n">
        <v>50429</v>
      </c>
    </row>
    <row r="18" spans="1:4">
      <c r="A18" s="4" t="s">
        <v>280</v>
      </c>
    </row>
    <row r="19" spans="1:4">
      <c r="A19" s="3" t="s">
        <v>273</v>
      </c>
    </row>
    <row r="20" spans="1:4">
      <c r="A20" s="4" t="s">
        <v>274</v>
      </c>
      <c r="B20" s="5" t="n">
        <v>733</v>
      </c>
      <c r="D20" s="5" t="n">
        <v>4109</v>
      </c>
    </row>
    <row r="21" spans="1:4">
      <c r="A21" s="4" t="s">
        <v>281</v>
      </c>
    </row>
    <row r="22" spans="1:4">
      <c r="A22" s="3" t="s">
        <v>273</v>
      </c>
    </row>
    <row r="23" spans="1:4">
      <c r="A23" s="4" t="s">
        <v>268</v>
      </c>
      <c r="B23" s="5" t="n">
        <v>166196</v>
      </c>
      <c r="D23" s="5" t="n">
        <v>34526</v>
      </c>
    </row>
    <row r="24" spans="1:4">
      <c r="A24" s="4" t="s">
        <v>258</v>
      </c>
      <c r="B24" s="5" t="n">
        <v>197825</v>
      </c>
      <c r="D24" s="5" t="n">
        <v>83390</v>
      </c>
    </row>
    <row r="25" spans="1:4">
      <c r="A25" s="4" t="s">
        <v>282</v>
      </c>
    </row>
    <row r="26" spans="1:4">
      <c r="A26" s="3" t="s">
        <v>273</v>
      </c>
    </row>
    <row r="27" spans="1:4">
      <c r="A27" s="4" t="s">
        <v>274</v>
      </c>
      <c r="B27" s="5" t="n">
        <v>30896</v>
      </c>
      <c r="D27" s="5" t="n">
        <v>44755</v>
      </c>
    </row>
    <row r="28" spans="1:4">
      <c r="A28" s="4" t="s">
        <v>283</v>
      </c>
    </row>
    <row r="29" spans="1:4">
      <c r="A29" s="3" t="s">
        <v>273</v>
      </c>
    </row>
    <row r="30" spans="1:4">
      <c r="A30" s="4" t="s">
        <v>274</v>
      </c>
      <c r="B30" s="5" t="n">
        <v>733</v>
      </c>
      <c r="D30" s="5" t="n">
        <v>4109</v>
      </c>
    </row>
    <row r="31" spans="1:4">
      <c r="A31" s="4" t="s">
        <v>284</v>
      </c>
    </row>
    <row r="32" spans="1:4">
      <c r="A32" s="3" t="s">
        <v>273</v>
      </c>
    </row>
    <row r="33" spans="1:4">
      <c r="A33" s="4" t="s">
        <v>258</v>
      </c>
      <c r="B33" s="5" t="n">
        <v>22063</v>
      </c>
      <c r="D33" s="5" t="n">
        <v>50429</v>
      </c>
    </row>
    <row r="34" spans="1:4">
      <c r="A34" s="4" t="s">
        <v>285</v>
      </c>
    </row>
    <row r="35" spans="1:4">
      <c r="A35" s="3" t="s">
        <v>273</v>
      </c>
    </row>
    <row r="36" spans="1:4">
      <c r="A36" s="4" t="s">
        <v>274</v>
      </c>
      <c r="B36" s="6" t="n">
        <v>22063</v>
      </c>
      <c r="D36" s="6" t="n">
        <v>504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23"/>
    <col customWidth="1" max="6" min="6" width="13"/>
  </cols>
  <sheetData>
    <row r="1" spans="1:6">
      <c r="A1" s="1" t="s">
        <v>286</v>
      </c>
      <c r="B1" s="2" t="s">
        <v>287</v>
      </c>
      <c r="C1" s="2" t="s">
        <v>1</v>
      </c>
      <c r="E1" s="2" t="s">
        <v>288</v>
      </c>
    </row>
    <row r="2" spans="1:6">
      <c r="B2" s="2" t="s">
        <v>289</v>
      </c>
      <c r="C2" s="2" t="s">
        <v>2</v>
      </c>
      <c r="D2" s="2" t="s">
        <v>73</v>
      </c>
      <c r="E2" s="2" t="s">
        <v>31</v>
      </c>
      <c r="F2" s="2" t="s">
        <v>290</v>
      </c>
    </row>
    <row r="3" spans="1:6">
      <c r="A3" s="3" t="s">
        <v>291</v>
      </c>
    </row>
    <row r="4" spans="1:6">
      <c r="A4" s="4" t="s">
        <v>118</v>
      </c>
      <c r="C4" s="6" t="n">
        <v>6400</v>
      </c>
      <c r="D4" s="6" t="n">
        <v>5800</v>
      </c>
    </row>
    <row r="5" spans="1:6">
      <c r="A5" s="4" t="s">
        <v>292</v>
      </c>
      <c r="C5" s="4" t="s">
        <v>293</v>
      </c>
    </row>
    <row r="6" spans="1:6">
      <c r="A6" s="3" t="s">
        <v>294</v>
      </c>
    </row>
    <row r="7" spans="1:6">
      <c r="A7" s="4" t="s">
        <v>295</v>
      </c>
      <c r="C7" s="5" t="n">
        <v>5303723</v>
      </c>
    </row>
    <row r="8" spans="1:6">
      <c r="A8" s="4" t="s">
        <v>296</v>
      </c>
      <c r="C8" s="5" t="n">
        <v>139500</v>
      </c>
    </row>
    <row r="9" spans="1:6">
      <c r="A9" s="4" t="s">
        <v>297</v>
      </c>
      <c r="C9" s="5" t="n">
        <v>-81530</v>
      </c>
    </row>
    <row r="10" spans="1:6">
      <c r="A10" s="4" t="s">
        <v>298</v>
      </c>
      <c r="C10" s="5" t="n">
        <v>-80218</v>
      </c>
    </row>
    <row r="11" spans="1:6">
      <c r="A11" s="4" t="s">
        <v>299</v>
      </c>
      <c r="C11" s="5" t="n">
        <v>5281475</v>
      </c>
      <c r="E11" s="5" t="n">
        <v>5303723</v>
      </c>
    </row>
    <row r="12" spans="1:6">
      <c r="A12" s="3" t="s">
        <v>300</v>
      </c>
    </row>
    <row r="13" spans="1:6">
      <c r="A13" s="4" t="s">
        <v>301</v>
      </c>
      <c r="C13" s="8" t="n">
        <v>37.01</v>
      </c>
    </row>
    <row r="14" spans="1:6">
      <c r="A14" s="4" t="s">
        <v>302</v>
      </c>
      <c r="C14" s="10" t="n">
        <v>46.54</v>
      </c>
    </row>
    <row r="15" spans="1:6">
      <c r="A15" s="4" t="s">
        <v>303</v>
      </c>
      <c r="C15" s="10" t="n">
        <v>50.16</v>
      </c>
    </row>
    <row r="16" spans="1:6">
      <c r="A16" s="4" t="s">
        <v>304</v>
      </c>
      <c r="C16" s="10" t="n">
        <v>20.81</v>
      </c>
    </row>
    <row r="17" spans="1:6">
      <c r="A17" s="4" t="s">
        <v>305</v>
      </c>
      <c r="C17" s="8" t="n">
        <v>37.3</v>
      </c>
      <c r="E17" s="8" t="n">
        <v>37.01</v>
      </c>
    </row>
    <row r="18" spans="1:6">
      <c r="A18" s="3" t="s">
        <v>306</v>
      </c>
    </row>
    <row r="19" spans="1:6">
      <c r="A19" s="4" t="s">
        <v>307</v>
      </c>
      <c r="C19" s="4" t="s">
        <v>308</v>
      </c>
      <c r="E19" s="4" t="s">
        <v>309</v>
      </c>
    </row>
    <row r="20" spans="1:6">
      <c r="A20" s="3" t="s">
        <v>310</v>
      </c>
    </row>
    <row r="21" spans="1:6">
      <c r="A21" s="4" t="s">
        <v>311</v>
      </c>
      <c r="C21" s="6" t="n">
        <v>63263</v>
      </c>
      <c r="E21" s="6" t="n">
        <v>83473</v>
      </c>
    </row>
    <row r="22" spans="1:6">
      <c r="A22" s="3" t="s">
        <v>312</v>
      </c>
    </row>
    <row r="23" spans="1:6">
      <c r="A23" s="4" t="s">
        <v>313</v>
      </c>
      <c r="C23" s="5" t="n">
        <v>5281475</v>
      </c>
    </row>
    <row r="24" spans="1:6">
      <c r="A24" s="4" t="s">
        <v>314</v>
      </c>
      <c r="C24" s="5" t="n">
        <v>2993824</v>
      </c>
    </row>
    <row r="25" spans="1:6">
      <c r="A25" s="4" t="s">
        <v>315</v>
      </c>
      <c r="C25" s="8" t="n">
        <v>37.3</v>
      </c>
    </row>
    <row r="26" spans="1:6">
      <c r="A26" s="4" t="s">
        <v>316</v>
      </c>
      <c r="C26" s="8" t="n">
        <v>30.32</v>
      </c>
    </row>
    <row r="27" spans="1:6">
      <c r="A27" s="4" t="s">
        <v>317</v>
      </c>
      <c r="C27" s="4" t="s">
        <v>308</v>
      </c>
    </row>
    <row r="28" spans="1:6">
      <c r="A28" s="4" t="s">
        <v>318</v>
      </c>
      <c r="C28" s="4" t="s">
        <v>319</v>
      </c>
    </row>
    <row r="29" spans="1:6">
      <c r="A29" s="4" t="s">
        <v>320</v>
      </c>
      <c r="C29" s="6" t="n">
        <v>63263</v>
      </c>
    </row>
    <row r="30" spans="1:6">
      <c r="A30" s="4" t="s">
        <v>321</v>
      </c>
      <c r="C30" s="5" t="n">
        <v>51567</v>
      </c>
    </row>
    <row r="31" spans="1:6">
      <c r="A31" s="3" t="s">
        <v>322</v>
      </c>
    </row>
    <row r="32" spans="1:6">
      <c r="A32" s="4" t="s">
        <v>323</v>
      </c>
      <c r="C32" s="5" t="n">
        <v>61600</v>
      </c>
    </row>
    <row r="33" spans="1:6">
      <c r="A33" s="4" t="s">
        <v>324</v>
      </c>
    </row>
    <row r="34" spans="1:6">
      <c r="A34" s="3" t="s">
        <v>291</v>
      </c>
    </row>
    <row r="35" spans="1:6">
      <c r="A35" s="4" t="s">
        <v>118</v>
      </c>
      <c r="C35" s="5" t="n">
        <v>200</v>
      </c>
      <c r="D35" s="6" t="n">
        <v>100</v>
      </c>
    </row>
    <row r="36" spans="1:6">
      <c r="A36" s="4" t="s">
        <v>325</v>
      </c>
      <c r="C36" s="6" t="n">
        <v>1900</v>
      </c>
    </row>
    <row r="37" spans="1:6">
      <c r="A37" s="4" t="s">
        <v>292</v>
      </c>
      <c r="C37" s="4" t="s">
        <v>227</v>
      </c>
    </row>
    <row r="38" spans="1:6">
      <c r="A38" s="3" t="s">
        <v>294</v>
      </c>
    </row>
    <row r="39" spans="1:6">
      <c r="A39" s="4" t="s">
        <v>326</v>
      </c>
      <c r="C39" s="5" t="n">
        <v>37475</v>
      </c>
    </row>
    <row r="40" spans="1:6">
      <c r="A40" s="4" t="s">
        <v>296</v>
      </c>
      <c r="C40" s="5" t="n">
        <v>2000</v>
      </c>
    </row>
    <row r="41" spans="1:6">
      <c r="A41" s="4" t="s">
        <v>327</v>
      </c>
      <c r="C41" s="5" t="n">
        <v>-3125</v>
      </c>
    </row>
    <row r="42" spans="1:6">
      <c r="A42" s="4" t="s">
        <v>328</v>
      </c>
      <c r="C42" s="5" t="n">
        <v>36350</v>
      </c>
      <c r="E42" s="5" t="n">
        <v>37475</v>
      </c>
    </row>
    <row r="43" spans="1:6">
      <c r="A43" s="3" t="s">
        <v>300</v>
      </c>
    </row>
    <row r="44" spans="1:6">
      <c r="A44" s="4" t="s">
        <v>329</v>
      </c>
      <c r="C44" s="8" t="n">
        <v>66.95999999999999</v>
      </c>
    </row>
    <row r="45" spans="1:6">
      <c r="A45" s="4" t="s">
        <v>302</v>
      </c>
      <c r="C45" s="10" t="n">
        <v>46.54</v>
      </c>
    </row>
    <row r="46" spans="1:6">
      <c r="A46" s="4" t="s">
        <v>330</v>
      </c>
      <c r="C46" s="10" t="n">
        <v>73.86</v>
      </c>
    </row>
    <row r="47" spans="1:6">
      <c r="A47" s="4" t="s">
        <v>331</v>
      </c>
      <c r="C47" s="8" t="n">
        <v>65.23999999999999</v>
      </c>
      <c r="E47" s="8" t="n">
        <v>66.95999999999999</v>
      </c>
    </row>
    <row r="48" spans="1:6">
      <c r="A48" s="4" t="s">
        <v>332</v>
      </c>
    </row>
    <row r="49" spans="1:6">
      <c r="A49" s="3" t="s">
        <v>291</v>
      </c>
    </row>
    <row r="50" spans="1:6">
      <c r="A50" s="4" t="s">
        <v>333</v>
      </c>
      <c r="F50" s="5" t="n">
        <v>750000</v>
      </c>
    </row>
    <row r="51" spans="1:6">
      <c r="A51" s="4" t="s">
        <v>334</v>
      </c>
    </row>
    <row r="52" spans="1:6">
      <c r="A52" s="3" t="s">
        <v>291</v>
      </c>
    </row>
    <row r="53" spans="1:6">
      <c r="A53" s="4" t="s">
        <v>335</v>
      </c>
      <c r="B53" s="4" t="s">
        <v>336</v>
      </c>
    </row>
    <row r="54" spans="1:6">
      <c r="A54" s="4" t="s">
        <v>337</v>
      </c>
    </row>
    <row r="55" spans="1:6">
      <c r="A55" s="3" t="s">
        <v>291</v>
      </c>
    </row>
    <row r="56" spans="1:6">
      <c r="A56" s="4" t="s">
        <v>333</v>
      </c>
      <c r="B56" s="5" t="n">
        <v>2975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21"/>
  </cols>
  <sheetData>
    <row r="1" spans="1:2">
      <c r="A1" s="1" t="s">
        <v>338</v>
      </c>
      <c r="B1" s="2" t="s">
        <v>1</v>
      </c>
    </row>
    <row r="2" spans="1:2">
      <c r="B2" s="2" t="s">
        <v>339</v>
      </c>
    </row>
    <row r="3" spans="1:2">
      <c r="A3" s="3" t="s">
        <v>153</v>
      </c>
    </row>
    <row r="4" spans="1:2">
      <c r="A4" s="4" t="s">
        <v>340</v>
      </c>
      <c r="B4" s="6" t="n">
        <v>100</v>
      </c>
    </row>
    <row r="5" spans="1:2">
      <c r="A5" s="4" t="s">
        <v>341</v>
      </c>
      <c r="B5" s="6" t="n">
        <v>100</v>
      </c>
    </row>
    <row r="6" spans="1:2">
      <c r="A6" s="4" t="s">
        <v>342</v>
      </c>
      <c r="B6" s="4" t="s">
        <v>343</v>
      </c>
    </row>
    <row r="7" spans="1:2">
      <c r="A7" s="4" t="s">
        <v>344</v>
      </c>
      <c r="B7" s="4" t="s">
        <v>345</v>
      </c>
    </row>
    <row r="8" spans="1:2">
      <c r="A8" s="4" t="s">
        <v>346</v>
      </c>
      <c r="B8" s="6" t="n">
        <v>0</v>
      </c>
    </row>
    <row r="9" spans="1:2">
      <c r="A9" s="3" t="s">
        <v>347</v>
      </c>
    </row>
    <row r="10" spans="1:2">
      <c r="A10" s="4" t="s">
        <v>27</v>
      </c>
      <c r="B10" s="5" t="n">
        <v>195</v>
      </c>
    </row>
    <row r="11" spans="1:2">
      <c r="A11" s="4" t="s">
        <v>348</v>
      </c>
      <c r="B11" s="5" t="n">
        <v>266</v>
      </c>
    </row>
    <row r="12" spans="1:2">
      <c r="A12" s="4" t="s">
        <v>349</v>
      </c>
      <c r="B12" s="5" t="n">
        <v>249</v>
      </c>
    </row>
    <row r="13" spans="1:2">
      <c r="A13" s="4" t="s">
        <v>350</v>
      </c>
      <c r="B13" s="5" t="n">
        <v>256</v>
      </c>
    </row>
    <row r="14" spans="1:2">
      <c r="A14" s="4" t="s">
        <v>351</v>
      </c>
      <c r="B14" s="5" t="n">
        <v>216</v>
      </c>
    </row>
    <row r="15" spans="1:2">
      <c r="A15" s="4" t="s">
        <v>352</v>
      </c>
      <c r="B15" s="5" t="n">
        <v>1182</v>
      </c>
    </row>
    <row r="16" spans="1:2">
      <c r="A16" s="4" t="s">
        <v>353</v>
      </c>
      <c r="B16" s="5" t="n">
        <v>206</v>
      </c>
    </row>
    <row r="17" spans="1:2">
      <c r="A17" s="4" t="s">
        <v>97</v>
      </c>
      <c r="B17" s="5" t="n">
        <v>976</v>
      </c>
    </row>
    <row r="18" spans="1:2">
      <c r="A18" s="3" t="s">
        <v>354</v>
      </c>
    </row>
    <row r="19" spans="1:2">
      <c r="A19" s="4" t="s">
        <v>355</v>
      </c>
      <c r="B19" s="5" t="n">
        <v>185</v>
      </c>
    </row>
    <row r="20" spans="1:2">
      <c r="A20" s="4" t="s">
        <v>356</v>
      </c>
      <c r="B20" s="5" t="n">
        <v>766</v>
      </c>
    </row>
    <row r="21" spans="1:2">
      <c r="A21" s="4" t="s">
        <v>357</v>
      </c>
      <c r="B21" s="5" t="n">
        <v>951</v>
      </c>
    </row>
    <row r="22" spans="1:2">
      <c r="A22" s="4" t="s">
        <v>358</v>
      </c>
      <c r="B22" s="5" t="n">
        <v>184</v>
      </c>
    </row>
    <row r="23" spans="1:2">
      <c r="A23" s="4" t="s">
        <v>359</v>
      </c>
      <c r="B23" s="5" t="n">
        <v>792</v>
      </c>
    </row>
    <row r="24" spans="1:2">
      <c r="A24" s="4" t="s">
        <v>360</v>
      </c>
      <c r="B24" s="6" t="n">
        <v>976</v>
      </c>
    </row>
    <row r="25" spans="1:2">
      <c r="A25" s="4" t="s">
        <v>361</v>
      </c>
    </row>
    <row r="26" spans="1:2">
      <c r="A26" s="3" t="s">
        <v>153</v>
      </c>
    </row>
    <row r="27" spans="1:2">
      <c r="A27" s="4" t="s">
        <v>362</v>
      </c>
      <c r="B27" s="4" t="s">
        <v>363</v>
      </c>
    </row>
    <row r="28" spans="1:2">
      <c r="A28" s="4" t="s">
        <v>364</v>
      </c>
    </row>
    <row r="29" spans="1:2">
      <c r="A29" s="3" t="s">
        <v>153</v>
      </c>
    </row>
    <row r="30" spans="1:2">
      <c r="A30" s="4" t="s">
        <v>362</v>
      </c>
      <c r="B30"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5</v>
      </c>
      <c r="B1" s="2" t="s">
        <v>1</v>
      </c>
    </row>
    <row r="2" spans="1:3">
      <c r="B2" s="2" t="s">
        <v>2</v>
      </c>
      <c r="C2" s="2" t="s">
        <v>73</v>
      </c>
    </row>
    <row r="3" spans="1:3">
      <c r="A3" s="3" t="s">
        <v>366</v>
      </c>
    </row>
    <row r="4" spans="1:3">
      <c r="A4" s="4" t="s">
        <v>366</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3</v>
      </c>
    </row>
    <row r="3" spans="1:3">
      <c r="A3" s="4" t="s">
        <v>84</v>
      </c>
      <c r="B3" s="6" t="n">
        <v>87379</v>
      </c>
      <c r="C3" s="6" t="n">
        <v>-46130</v>
      </c>
    </row>
    <row r="4" spans="1:3">
      <c r="A4" s="4" t="s">
        <v>368</v>
      </c>
      <c r="B4" s="5" t="n">
        <v>26842785</v>
      </c>
      <c r="C4" s="5" t="n">
        <v>26605189</v>
      </c>
    </row>
    <row r="5" spans="1:3">
      <c r="A5" s="4" t="s">
        <v>369</v>
      </c>
      <c r="B5" s="5" t="n">
        <v>1606982</v>
      </c>
    </row>
    <row r="6" spans="1:3">
      <c r="A6" s="4" t="s">
        <v>370</v>
      </c>
      <c r="B6" s="5" t="n">
        <v>28449767</v>
      </c>
      <c r="C6" s="5" t="n">
        <v>26605189</v>
      </c>
    </row>
    <row r="7" spans="1:3">
      <c r="A7" s="4" t="s">
        <v>371</v>
      </c>
      <c r="B7" s="8" t="n">
        <v>3.26</v>
      </c>
      <c r="C7" s="8" t="n">
        <v>-1.73</v>
      </c>
    </row>
    <row r="8" spans="1:3">
      <c r="A8" s="4" t="s">
        <v>372</v>
      </c>
      <c r="B8" s="8" t="n">
        <v>3.07</v>
      </c>
      <c r="C8" s="8" t="n">
        <v>-1.73</v>
      </c>
    </row>
    <row r="9" spans="1:3">
      <c r="A9" s="4" t="s">
        <v>246</v>
      </c>
    </row>
    <row r="10" spans="1:3">
      <c r="A10" s="4" t="s">
        <v>369</v>
      </c>
      <c r="B10" s="5" t="n">
        <v>5443</v>
      </c>
    </row>
    <row r="11" spans="1:3">
      <c r="A11" s="4" t="s">
        <v>373</v>
      </c>
    </row>
    <row r="12" spans="1:3">
      <c r="A12" s="4" t="s">
        <v>369</v>
      </c>
      <c r="B12" s="5" t="n">
        <v>1601288</v>
      </c>
    </row>
    <row r="13" spans="1:3">
      <c r="A13" s="4" t="s">
        <v>374</v>
      </c>
    </row>
    <row r="14" spans="1:3">
      <c r="A14" s="4" t="s">
        <v>369</v>
      </c>
      <c r="B14" s="5" t="n">
        <v>2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3</v>
      </c>
    </row>
    <row r="3" spans="1:3">
      <c r="A3" s="3" t="s">
        <v>157</v>
      </c>
    </row>
    <row r="4" spans="1:3">
      <c r="A4" s="4" t="s">
        <v>376</v>
      </c>
      <c r="B4" s="5" t="n">
        <v>2322387</v>
      </c>
      <c r="C4" s="5" t="n">
        <v>4233005</v>
      </c>
    </row>
    <row r="5" spans="1:3">
      <c r="A5" s="4" t="s">
        <v>246</v>
      </c>
    </row>
    <row r="6" spans="1:3">
      <c r="A6" s="3" t="s">
        <v>157</v>
      </c>
    </row>
    <row r="7" spans="1:3">
      <c r="A7" s="4" t="s">
        <v>376</v>
      </c>
      <c r="C7" s="5" t="n">
        <v>8230</v>
      </c>
    </row>
    <row r="8" spans="1:3">
      <c r="A8" s="4" t="s">
        <v>373</v>
      </c>
    </row>
    <row r="9" spans="1:3">
      <c r="A9" s="3" t="s">
        <v>157</v>
      </c>
    </row>
    <row r="10" spans="1:3">
      <c r="A10" s="4" t="s">
        <v>376</v>
      </c>
      <c r="B10" s="5" t="n">
        <v>2288037</v>
      </c>
      <c r="C10" s="5" t="n">
        <v>4211025</v>
      </c>
    </row>
    <row r="11" spans="1:3">
      <c r="A11" s="4" t="s">
        <v>374</v>
      </c>
    </row>
    <row r="12" spans="1:3">
      <c r="A12" s="3" t="s">
        <v>157</v>
      </c>
    </row>
    <row r="13" spans="1:3">
      <c r="A13" s="4" t="s">
        <v>376</v>
      </c>
      <c r="B13" s="5" t="n">
        <v>34350</v>
      </c>
      <c r="C13" s="5" t="n">
        <v>13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31</v>
      </c>
      <c r="D1" s="2" t="s">
        <v>73</v>
      </c>
      <c r="E1" s="2" t="s">
        <v>378</v>
      </c>
    </row>
    <row r="2" spans="1:5">
      <c r="A2" s="3" t="s">
        <v>159</v>
      </c>
    </row>
    <row r="3" spans="1:5">
      <c r="A3" s="4" t="s">
        <v>33</v>
      </c>
      <c r="B3" s="6" t="n">
        <v>174836</v>
      </c>
      <c r="C3" s="6" t="n">
        <v>36973</v>
      </c>
      <c r="D3" s="6" t="n">
        <v>30823</v>
      </c>
    </row>
    <row r="4" spans="1:5">
      <c r="A4" s="4" t="s">
        <v>34</v>
      </c>
      <c r="B4" s="5" t="n">
        <v>1193</v>
      </c>
    </row>
    <row r="5" spans="1:5">
      <c r="A5" s="4" t="s">
        <v>379</v>
      </c>
      <c r="B5" s="6" t="n">
        <v>176029</v>
      </c>
      <c r="C5" s="6" t="n">
        <v>36973</v>
      </c>
      <c r="D5" s="6" t="n">
        <v>30823</v>
      </c>
      <c r="E5" s="6" t="n">
        <v>34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2</v>
      </c>
      <c r="B1" s="2" t="s">
        <v>1</v>
      </c>
    </row>
    <row r="2" spans="1:3">
      <c r="B2" s="2" t="s">
        <v>2</v>
      </c>
      <c r="C2" s="2" t="s">
        <v>73</v>
      </c>
    </row>
    <row r="3" spans="1:3">
      <c r="A3" s="3" t="s">
        <v>74</v>
      </c>
    </row>
    <row r="4" spans="1:3">
      <c r="A4" s="4" t="s">
        <v>75</v>
      </c>
      <c r="B4" s="6" t="n">
        <v>145419</v>
      </c>
    </row>
    <row r="5" spans="1:3">
      <c r="A5" s="4" t="s">
        <v>76</v>
      </c>
      <c r="B5" s="4" t="s">
        <v>77</v>
      </c>
      <c r="C5" s="4" t="s">
        <v>77</v>
      </c>
    </row>
    <row r="6" spans="1:3">
      <c r="A6" s="3" t="s">
        <v>78</v>
      </c>
    </row>
    <row r="7" spans="1:3">
      <c r="A7" s="4" t="s">
        <v>79</v>
      </c>
      <c r="B7" s="6" t="n">
        <v>46308</v>
      </c>
      <c r="C7" s="6" t="n">
        <v>40940</v>
      </c>
    </row>
    <row r="8" spans="1:3">
      <c r="A8" s="4" t="s">
        <v>80</v>
      </c>
      <c r="B8" s="5" t="n">
        <v>12182</v>
      </c>
      <c r="C8" s="5" t="n">
        <v>5954</v>
      </c>
    </row>
    <row r="9" spans="1:3">
      <c r="A9" s="4" t="s">
        <v>81</v>
      </c>
      <c r="B9" s="5" t="n">
        <v>58490</v>
      </c>
      <c r="C9" s="5" t="n">
        <v>46894</v>
      </c>
    </row>
    <row r="10" spans="1:3">
      <c r="A10" s="4" t="s">
        <v>82</v>
      </c>
      <c r="B10" s="5" t="n">
        <v>86929</v>
      </c>
      <c r="C10" s="5" t="n">
        <v>-46894</v>
      </c>
    </row>
    <row r="11" spans="1:3">
      <c r="A11" s="4" t="s">
        <v>83</v>
      </c>
      <c r="B11" s="5" t="n">
        <v>450</v>
      </c>
      <c r="C11" s="5" t="n">
        <v>764</v>
      </c>
    </row>
    <row r="12" spans="1:3">
      <c r="A12" s="4" t="s">
        <v>84</v>
      </c>
      <c r="B12" s="6" t="n">
        <v>87379</v>
      </c>
      <c r="C12" s="6" t="n">
        <v>-46130</v>
      </c>
    </row>
    <row r="13" spans="1:3">
      <c r="A13" s="4" t="s">
        <v>85</v>
      </c>
      <c r="B13" s="8" t="n">
        <v>3.26</v>
      </c>
      <c r="C13" s="8" t="n">
        <v>-1.73</v>
      </c>
    </row>
    <row r="14" spans="1:3">
      <c r="A14" s="4" t="s">
        <v>86</v>
      </c>
      <c r="B14" s="8" t="n">
        <v>3.07</v>
      </c>
      <c r="C14" s="8" t="n">
        <v>-1.73</v>
      </c>
    </row>
    <row r="15" spans="1:3">
      <c r="A15" s="4" t="s">
        <v>87</v>
      </c>
      <c r="B15" s="5" t="n">
        <v>26842785</v>
      </c>
      <c r="C15" s="5" t="n">
        <v>26605189</v>
      </c>
    </row>
    <row r="16" spans="1:3">
      <c r="A16" s="4" t="s">
        <v>88</v>
      </c>
      <c r="B16" s="5" t="n">
        <v>28449767</v>
      </c>
      <c r="C16" s="5" t="n">
        <v>26605189</v>
      </c>
    </row>
    <row r="17" spans="1:3">
      <c r="A17" s="3" t="s">
        <v>89</v>
      </c>
    </row>
    <row r="18" spans="1:3">
      <c r="A18" s="4" t="s">
        <v>90</v>
      </c>
      <c r="B18" s="6" t="n">
        <v>208</v>
      </c>
      <c r="C18" s="6" t="n">
        <v>-118</v>
      </c>
    </row>
    <row r="19" spans="1:3">
      <c r="A19" s="4" t="s">
        <v>91</v>
      </c>
      <c r="B19" s="6" t="n">
        <v>87587</v>
      </c>
      <c r="C19" s="6" t="n">
        <v>-46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0"/>
    <col customWidth="1" max="5" min="5" width="37"/>
    <col customWidth="1" max="6" min="6" width="11"/>
  </cols>
  <sheetData>
    <row r="1" spans="1:6">
      <c r="A1" s="1" t="s">
        <v>92</v>
      </c>
      <c r="B1" s="2" t="s">
        <v>93</v>
      </c>
      <c r="C1" s="2" t="s">
        <v>94</v>
      </c>
      <c r="D1" s="2" t="s">
        <v>95</v>
      </c>
      <c r="E1" s="2" t="s">
        <v>96</v>
      </c>
      <c r="F1" s="2" t="s">
        <v>97</v>
      </c>
    </row>
    <row r="2" spans="1:6">
      <c r="A2" s="4" t="s">
        <v>98</v>
      </c>
      <c r="B2" s="6" t="n">
        <v>26</v>
      </c>
      <c r="C2" s="6" t="n">
        <v>641801</v>
      </c>
      <c r="D2" s="6" t="n">
        <v>-396291</v>
      </c>
      <c r="E2" s="6" t="n">
        <v>-845</v>
      </c>
      <c r="F2" s="6" t="n">
        <v>244691</v>
      </c>
    </row>
    <row r="3" spans="1:6">
      <c r="A3" s="4" t="s">
        <v>99</v>
      </c>
      <c r="B3" s="5" t="n">
        <v>26304669</v>
      </c>
    </row>
    <row r="4" spans="1:6">
      <c r="A4" s="3" t="s">
        <v>100</v>
      </c>
    </row>
    <row r="5" spans="1:6">
      <c r="A5" s="4" t="s">
        <v>101</v>
      </c>
      <c r="B5" s="6" t="n">
        <v>1</v>
      </c>
      <c r="C5" s="5" t="n">
        <v>9775</v>
      </c>
      <c r="F5" s="5" t="n">
        <v>9776</v>
      </c>
    </row>
    <row r="6" spans="1:6">
      <c r="A6" s="4" t="s">
        <v>102</v>
      </c>
      <c r="B6" s="5" t="n">
        <v>285413</v>
      </c>
    </row>
    <row r="7" spans="1:6">
      <c r="A7" s="4" t="s">
        <v>103</v>
      </c>
      <c r="B7" s="5" t="n">
        <v>159944</v>
      </c>
    </row>
    <row r="8" spans="1:6">
      <c r="A8" s="4" t="s">
        <v>104</v>
      </c>
      <c r="B8" s="5" t="n">
        <v>1562</v>
      </c>
    </row>
    <row r="9" spans="1:6">
      <c r="A9" s="4" t="s">
        <v>105</v>
      </c>
      <c r="C9" s="5" t="n">
        <v>5921</v>
      </c>
      <c r="F9" s="5" t="n">
        <v>5921</v>
      </c>
    </row>
    <row r="10" spans="1:6">
      <c r="A10" s="4" t="s">
        <v>106</v>
      </c>
      <c r="E10" s="5" t="n">
        <v>-118</v>
      </c>
      <c r="F10" s="5" t="n">
        <v>-118</v>
      </c>
    </row>
    <row r="11" spans="1:6">
      <c r="A11" s="4" t="s">
        <v>84</v>
      </c>
      <c r="D11" s="5" t="n">
        <v>-46130</v>
      </c>
      <c r="F11" s="5" t="n">
        <v>-46130</v>
      </c>
    </row>
    <row r="12" spans="1:6">
      <c r="A12" s="4" t="s">
        <v>107</v>
      </c>
      <c r="B12" s="6" t="n">
        <v>27</v>
      </c>
      <c r="C12" s="5" t="n">
        <v>657497</v>
      </c>
      <c r="D12" s="5" t="n">
        <v>-442421</v>
      </c>
      <c r="E12" s="5" t="n">
        <v>-963</v>
      </c>
      <c r="F12" s="5" t="n">
        <v>214140</v>
      </c>
    </row>
    <row r="13" spans="1:6">
      <c r="A13" s="4" t="s">
        <v>108</v>
      </c>
      <c r="B13" s="5" t="n">
        <v>26751588</v>
      </c>
    </row>
    <row r="14" spans="1:6">
      <c r="A14" s="4" t="s">
        <v>109</v>
      </c>
      <c r="B14" s="6" t="n">
        <v>27</v>
      </c>
      <c r="C14" s="5" t="n">
        <v>677511</v>
      </c>
      <c r="D14" s="5" t="n">
        <v>-598101</v>
      </c>
      <c r="E14" s="5" t="n">
        <v>-319</v>
      </c>
      <c r="F14" s="6" t="n">
        <v>79118</v>
      </c>
    </row>
    <row r="15" spans="1:6">
      <c r="A15" s="4" t="s">
        <v>110</v>
      </c>
      <c r="B15" s="5" t="n">
        <v>26824859</v>
      </c>
      <c r="F15" s="5" t="n">
        <v>26824859</v>
      </c>
    </row>
    <row r="16" spans="1:6">
      <c r="A16" s="3" t="s">
        <v>100</v>
      </c>
    </row>
    <row r="17" spans="1:6">
      <c r="A17" s="4" t="s">
        <v>101</v>
      </c>
      <c r="C17" s="5" t="n">
        <v>1669</v>
      </c>
      <c r="F17" s="6" t="n">
        <v>1669</v>
      </c>
    </row>
    <row r="18" spans="1:6">
      <c r="A18" s="4" t="s">
        <v>102</v>
      </c>
      <c r="B18" s="5" t="n">
        <v>80218</v>
      </c>
      <c r="F18" s="5" t="n">
        <v>80218</v>
      </c>
    </row>
    <row r="19" spans="1:6">
      <c r="A19" s="4" t="s">
        <v>104</v>
      </c>
      <c r="B19" s="5" t="n">
        <v>3125</v>
      </c>
    </row>
    <row r="20" spans="1:6">
      <c r="A20" s="4" t="s">
        <v>105</v>
      </c>
      <c r="C20" s="5" t="n">
        <v>6636</v>
      </c>
      <c r="F20" s="6" t="n">
        <v>6636</v>
      </c>
    </row>
    <row r="21" spans="1:6">
      <c r="A21" s="4" t="s">
        <v>106</v>
      </c>
      <c r="E21" s="5" t="n">
        <v>208</v>
      </c>
      <c r="F21" s="5" t="n">
        <v>208</v>
      </c>
    </row>
    <row r="22" spans="1:6">
      <c r="A22" s="4" t="s">
        <v>84</v>
      </c>
      <c r="D22" s="5" t="n">
        <v>87379</v>
      </c>
      <c r="F22" s="5" t="n">
        <v>87379</v>
      </c>
    </row>
    <row r="23" spans="1:6">
      <c r="A23" s="4" t="s">
        <v>111</v>
      </c>
      <c r="B23" s="6" t="n">
        <v>27</v>
      </c>
      <c r="C23" s="6" t="n">
        <v>685816</v>
      </c>
      <c r="D23" s="6" t="n">
        <v>-510722</v>
      </c>
      <c r="E23" s="6" t="n">
        <v>-111</v>
      </c>
      <c r="F23" s="6" t="n">
        <v>175010</v>
      </c>
    </row>
    <row r="24" spans="1:6">
      <c r="A24" s="4" t="s">
        <v>112</v>
      </c>
      <c r="B24" s="5" t="n">
        <v>26908202</v>
      </c>
      <c r="F24" s="5" t="n">
        <v>269082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84</v>
      </c>
      <c r="B4" s="6" t="n">
        <v>87379</v>
      </c>
      <c r="C4" s="6" t="n">
        <v>-46130</v>
      </c>
    </row>
    <row r="5" spans="1:3">
      <c r="A5" s="3" t="s">
        <v>115</v>
      </c>
    </row>
    <row r="6" spans="1:3">
      <c r="A6" s="4" t="s">
        <v>116</v>
      </c>
      <c r="B6" s="5" t="n">
        <v>71</v>
      </c>
      <c r="C6" s="5" t="n">
        <v>61</v>
      </c>
    </row>
    <row r="7" spans="1:3">
      <c r="A7" s="4" t="s">
        <v>117</v>
      </c>
      <c r="B7" s="5" t="n">
        <v>-75</v>
      </c>
    </row>
    <row r="8" spans="1:3">
      <c r="A8" s="4" t="s">
        <v>118</v>
      </c>
      <c r="B8" s="5" t="n">
        <v>6636</v>
      </c>
      <c r="C8" s="5" t="n">
        <v>5921</v>
      </c>
    </row>
    <row r="9" spans="1:3">
      <c r="A9" s="3" t="s">
        <v>119</v>
      </c>
    </row>
    <row r="10" spans="1:3">
      <c r="A10" s="4" t="s">
        <v>120</v>
      </c>
      <c r="B10" s="5" t="n">
        <v>1294</v>
      </c>
      <c r="C10" s="5" t="n">
        <v>-421</v>
      </c>
    </row>
    <row r="11" spans="1:3">
      <c r="A11" s="4" t="s">
        <v>121</v>
      </c>
      <c r="B11" s="5" t="n">
        <v>4581</v>
      </c>
    </row>
    <row r="12" spans="1:3">
      <c r="A12" s="4" t="s">
        <v>45</v>
      </c>
      <c r="B12" s="5" t="n">
        <v>-11549</v>
      </c>
      <c r="C12" s="5" t="n">
        <v>-8413</v>
      </c>
    </row>
    <row r="13" spans="1:3">
      <c r="A13" s="4" t="s">
        <v>47</v>
      </c>
      <c r="B13" s="5" t="n">
        <v>3354</v>
      </c>
      <c r="C13" s="5" t="n">
        <v>5761</v>
      </c>
    </row>
    <row r="14" spans="1:3">
      <c r="A14" s="4" t="s">
        <v>122</v>
      </c>
      <c r="B14" s="5" t="n">
        <v>91691</v>
      </c>
      <c r="C14" s="5" t="n">
        <v>-43221</v>
      </c>
    </row>
    <row r="15" spans="1:3">
      <c r="A15" s="3" t="s">
        <v>123</v>
      </c>
    </row>
    <row r="16" spans="1:3">
      <c r="A16" s="4" t="s">
        <v>124</v>
      </c>
      <c r="C16" s="5" t="n">
        <v>-14620</v>
      </c>
    </row>
    <row r="17" spans="1:3">
      <c r="A17" s="4" t="s">
        <v>125</v>
      </c>
      <c r="B17" s="5" t="n">
        <v>45885</v>
      </c>
      <c r="C17" s="5" t="n">
        <v>44903</v>
      </c>
    </row>
    <row r="18" spans="1:3">
      <c r="A18" s="4" t="s">
        <v>126</v>
      </c>
      <c r="B18" s="5" t="n">
        <v>-189</v>
      </c>
    </row>
    <row r="19" spans="1:3">
      <c r="A19" s="4" t="s">
        <v>127</v>
      </c>
      <c r="B19" s="5" t="n">
        <v>45696</v>
      </c>
      <c r="C19" s="5" t="n">
        <v>30283</v>
      </c>
    </row>
    <row r="20" spans="1:3">
      <c r="A20" s="3" t="s">
        <v>128</v>
      </c>
    </row>
    <row r="21" spans="1:3">
      <c r="A21" s="4" t="s">
        <v>129</v>
      </c>
      <c r="B21" s="5" t="n">
        <v>1669</v>
      </c>
      <c r="C21" s="5" t="n">
        <v>9738</v>
      </c>
    </row>
    <row r="22" spans="1:3">
      <c r="A22" s="4" t="s">
        <v>130</v>
      </c>
      <c r="C22" s="5" t="n">
        <v>-445</v>
      </c>
    </row>
    <row r="23" spans="1:3">
      <c r="A23" s="4" t="s">
        <v>131</v>
      </c>
      <c r="B23" s="5" t="n">
        <v>1669</v>
      </c>
      <c r="C23" s="5" t="n">
        <v>9293</v>
      </c>
    </row>
    <row r="24" spans="1:3">
      <c r="A24" s="4" t="s">
        <v>132</v>
      </c>
      <c r="B24" s="5" t="n">
        <v>139056</v>
      </c>
      <c r="C24" s="5" t="n">
        <v>-3645</v>
      </c>
    </row>
    <row r="25" spans="1:3">
      <c r="A25" s="4" t="s">
        <v>133</v>
      </c>
      <c r="B25" s="5" t="n">
        <v>36973</v>
      </c>
      <c r="C25" s="5" t="n">
        <v>34468</v>
      </c>
    </row>
    <row r="26" spans="1:3">
      <c r="A26" s="4" t="s">
        <v>134</v>
      </c>
      <c r="B26" s="5" t="n">
        <v>176029</v>
      </c>
      <c r="C26" s="6" t="n">
        <v>30823</v>
      </c>
    </row>
    <row r="27" spans="1:3">
      <c r="A27" s="3" t="s">
        <v>135</v>
      </c>
    </row>
    <row r="28" spans="1:3">
      <c r="A28" s="4" t="s">
        <v>136</v>
      </c>
      <c r="B28"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1:54Z</dcterms:created>
  <dcterms:modified xmlns:dcterms="http://purl.org/dc/terms/" xmlns:xsi="http://www.w3.org/2001/XMLSchema-instance" xsi:type="dcterms:W3CDTF">2019-05-08T16:31:54Z</dcterms:modified>
</cp:coreProperties>
</file>